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Income 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General - Notes to Financial St" sheetId="7" state="visible" r:id="rId7"/>
    <sheet xmlns:r="http://schemas.openxmlformats.org/officeDocument/2006/relationships" name="Earnings Per Share - Notes to F" sheetId="8" state="visible" r:id="rId8"/>
    <sheet xmlns:r="http://schemas.openxmlformats.org/officeDocument/2006/relationships" name="Accumulated Other Comprehensive" sheetId="9" state="visible" r:id="rId9"/>
    <sheet xmlns:r="http://schemas.openxmlformats.org/officeDocument/2006/relationships" name="Financing Arrangements - Notes " sheetId="10" state="visible" r:id="rId10"/>
    <sheet xmlns:r="http://schemas.openxmlformats.org/officeDocument/2006/relationships" name="Reportable Segment Information " sheetId="11" state="visible" r:id="rId11"/>
    <sheet xmlns:r="http://schemas.openxmlformats.org/officeDocument/2006/relationships" name="Stock Based Compensation - Note" sheetId="12" state="visible" r:id="rId12"/>
    <sheet xmlns:r="http://schemas.openxmlformats.org/officeDocument/2006/relationships" name="Fair Value Measurements - Notes" sheetId="13" state="visible" r:id="rId13"/>
    <sheet xmlns:r="http://schemas.openxmlformats.org/officeDocument/2006/relationships" name="Recent Accounting Pronouncement" sheetId="14" state="visible" r:id="rId14"/>
    <sheet xmlns:r="http://schemas.openxmlformats.org/officeDocument/2006/relationships" name="Income Tax - Notes to the Finan" sheetId="15" state="visible" r:id="rId15"/>
    <sheet xmlns:r="http://schemas.openxmlformats.org/officeDocument/2006/relationships" name="Income Taxes" sheetId="16" state="visible" r:id="rId16"/>
    <sheet xmlns:r="http://schemas.openxmlformats.org/officeDocument/2006/relationships" name="Commitments and Contingencies -" sheetId="17" state="visible" r:id="rId17"/>
    <sheet xmlns:r="http://schemas.openxmlformats.org/officeDocument/2006/relationships" name="Earnings Per Share - (Tables)" sheetId="18" state="visible" r:id="rId18"/>
    <sheet xmlns:r="http://schemas.openxmlformats.org/officeDocument/2006/relationships" name="Changes in Accumulated Other Co" sheetId="19" state="visible" r:id="rId19"/>
    <sheet xmlns:r="http://schemas.openxmlformats.org/officeDocument/2006/relationships" name="Reportable Segment Informatio20" sheetId="20" state="visible" r:id="rId20"/>
    <sheet xmlns:r="http://schemas.openxmlformats.org/officeDocument/2006/relationships" name="Sechedule Of Restricted Stock O" sheetId="21" state="visible" r:id="rId21"/>
    <sheet xmlns:r="http://schemas.openxmlformats.org/officeDocument/2006/relationships" name="Stock Option Changes - (Tables)" sheetId="22" state="visible" r:id="rId22"/>
    <sheet xmlns:r="http://schemas.openxmlformats.org/officeDocument/2006/relationships" name="Fair Value Measurements - Asset" sheetId="23" state="visible" r:id="rId23"/>
    <sheet xmlns:r="http://schemas.openxmlformats.org/officeDocument/2006/relationships" name="General - Notes to Financial 24" sheetId="24" state="visible" r:id="rId24"/>
    <sheet xmlns:r="http://schemas.openxmlformats.org/officeDocument/2006/relationships" name="Earnings Per Share - (Details)" sheetId="25" state="visible" r:id="rId25"/>
    <sheet xmlns:r="http://schemas.openxmlformats.org/officeDocument/2006/relationships" name="Changes in Accumulated Other 26" sheetId="26" state="visible" r:id="rId26"/>
    <sheet xmlns:r="http://schemas.openxmlformats.org/officeDocument/2006/relationships" name="Changes in Accumulated Other 27" sheetId="27" state="visible" r:id="rId27"/>
    <sheet xmlns:r="http://schemas.openxmlformats.org/officeDocument/2006/relationships" name="Financing Arrangements - (Detai" sheetId="28" state="visible" r:id="rId28"/>
    <sheet xmlns:r="http://schemas.openxmlformats.org/officeDocument/2006/relationships" name="Reportable Segment Informatio29" sheetId="29" state="visible" r:id="rId29"/>
    <sheet xmlns:r="http://schemas.openxmlformats.org/officeDocument/2006/relationships" name="Direct Expenses of Credit Segme" sheetId="30" state="visible" r:id="rId30"/>
    <sheet xmlns:r="http://schemas.openxmlformats.org/officeDocument/2006/relationships" name="Stock Based Compensation - Plan" sheetId="31" state="visible" r:id="rId31"/>
    <sheet xmlns:r="http://schemas.openxmlformats.org/officeDocument/2006/relationships" name="Sechedule Of Restricted Stock32" sheetId="32" state="visible" r:id="rId32"/>
    <sheet xmlns:r="http://schemas.openxmlformats.org/officeDocument/2006/relationships" name="Stock Based Compensation Additi" sheetId="33" state="visible" r:id="rId33"/>
    <sheet xmlns:r="http://schemas.openxmlformats.org/officeDocument/2006/relationships" name="Fair Value Measurements - Ass34" sheetId="34" state="visible" r:id="rId34"/>
    <sheet xmlns:r="http://schemas.openxmlformats.org/officeDocument/2006/relationships" name="Fair Value Measurements - Level" sheetId="35" state="visible" r:id="rId35"/>
    <sheet xmlns:r="http://schemas.openxmlformats.org/officeDocument/2006/relationships" name="Effective Tax Rate (Details)" sheetId="36" state="visible" r:id="rId36"/>
    <sheet xmlns:r="http://schemas.openxmlformats.org/officeDocument/2006/relationships" name="Commitments and Contingencies (" sheetId="37" state="visible" r:id="rId37"/>
  </sheets>
  <definedNames/>
  <calcPr calcId="124519" fullCalcOnLoad="1"/>
</workbook>
</file>

<file path=xl/sharedStrings.xml><?xml version="1.0" encoding="utf-8"?>
<sst xmlns="http://schemas.openxmlformats.org/spreadsheetml/2006/main" uniqueCount="315">
  <si>
    <t>Document and Entity Information</t>
  </si>
  <si>
    <t>6 Months Ended</t>
  </si>
  <si>
    <t>Jul. 29, 2017USD ($)shares</t>
  </si>
  <si>
    <t>Document and Entity Information [Abstract]</t>
  </si>
  <si>
    <t>Entity Registrant Name</t>
  </si>
  <si>
    <t>Cato Corp</t>
  </si>
  <si>
    <t>Entity Central Index Key</t>
  </si>
  <si>
    <t>Document Type</t>
  </si>
  <si>
    <t>10-Q</t>
  </si>
  <si>
    <t>Document Period End Date</t>
  </si>
  <si>
    <t>Jul. 29,
		2017</t>
  </si>
  <si>
    <t>Amendment Flag</t>
  </si>
  <si>
    <t>false</t>
  </si>
  <si>
    <t>Current Fiscal Year End Date</t>
  </si>
  <si>
    <t>--07-29</t>
  </si>
  <si>
    <t>Entity Well Known Seasoned Issuer</t>
  </si>
  <si>
    <t>Yes</t>
  </si>
  <si>
    <t>Entity Voluntary Filers</t>
  </si>
  <si>
    <t>No</t>
  </si>
  <si>
    <t>Entity Current Reporting Status</t>
  </si>
  <si>
    <t>Entity Filer Category</t>
  </si>
  <si>
    <t>Large Accelerated Filer</t>
  </si>
  <si>
    <t>Class of Stock [Line Items]</t>
  </si>
  <si>
    <t>Document Fiscal Year Focus</t>
  </si>
  <si>
    <t>Document Fiscal Period Focus</t>
  </si>
  <si>
    <t>Q3</t>
  </si>
  <si>
    <t>Entity Public Float | $</t>
  </si>
  <si>
    <t>Common Class A [Member]</t>
  </si>
  <si>
    <t>Entity Common Stock, Shares Outstanding (actual number)</t>
  </si>
  <si>
    <t>Common Class B [Member]</t>
  </si>
  <si>
    <t>Condensed Consolidated Income Statements Of Income and Comprehensive Income - USD ($) $ in Thousands</t>
  </si>
  <si>
    <t>3 Months Ended</t>
  </si>
  <si>
    <t>9 Months Ended</t>
  </si>
  <si>
    <t>Oct. 28, 2017</t>
  </si>
  <si>
    <t>Oct. 29, 2016</t>
  </si>
  <si>
    <t>Revenues</t>
  </si>
  <si>
    <t>Retail sales</t>
  </si>
  <si>
    <t>Other Revenue (principally finance charges, late fees and layaway charges)</t>
  </si>
  <si>
    <t>Total revenues</t>
  </si>
  <si>
    <t>COSTS AND EXPENSES, NET</t>
  </si>
  <si>
    <t>Cost of goods sold (exclusive of depreciation shown below)</t>
  </si>
  <si>
    <t>Selling, general and administrative (exclusive of depreciation shown below)</t>
  </si>
  <si>
    <t>Depreciation</t>
  </si>
  <si>
    <t>Interest and other income</t>
  </si>
  <si>
    <t>Cost and expenses, net</t>
  </si>
  <si>
    <t>Income before income taxes</t>
  </si>
  <si>
    <t>Income tax expense</t>
  </si>
  <si>
    <t>Net income</t>
  </si>
  <si>
    <t>Basic earnings per share</t>
  </si>
  <si>
    <t>Diluted earnings per share</t>
  </si>
  <si>
    <t>Dividends per share</t>
  </si>
  <si>
    <t>Comprehensive income</t>
  </si>
  <si>
    <t>Unrealized gain on available-for-sale securities, net of deferred income taxes</t>
  </si>
  <si>
    <t>Comprehensive Income</t>
  </si>
  <si>
    <t>Condensed Consolidated Income Statements Of Income and Comprehensive Income (Parenthetical) - USD ($) $ in Thousands</t>
  </si>
  <si>
    <t>OtherComprehensiveIncomeLossTaxParentheticalDisclosuresAbstract</t>
  </si>
  <si>
    <t>Tax Effect of Unrealized Gains (Losses) On Available-For-Sale Securities</t>
  </si>
  <si>
    <t>Consolidated Balance Sheets - USD ($) $ in Thousands</t>
  </si>
  <si>
    <t>Jan. 28, 2017</t>
  </si>
  <si>
    <t>Current Assets:</t>
  </si>
  <si>
    <t>Cash and cash equivalents</t>
  </si>
  <si>
    <t>Short-term investments</t>
  </si>
  <si>
    <t>Restricted cash and investments</t>
  </si>
  <si>
    <t>Accounts receivable, net of allowance for doubtful accounts</t>
  </si>
  <si>
    <t>Merchandise inventories</t>
  </si>
  <si>
    <t>Deferred income taxes</t>
  </si>
  <si>
    <t>Prepaid expenses</t>
  </si>
  <si>
    <t>Total Current Assets</t>
  </si>
  <si>
    <t>Property and equipment - net</t>
  </si>
  <si>
    <t>DeferredTaxAssetsNetNoncurrent</t>
  </si>
  <si>
    <t>Other assets</t>
  </si>
  <si>
    <t>Total Assets</t>
  </si>
  <si>
    <t>Current Liabilities:</t>
  </si>
  <si>
    <t>Accounts payable</t>
  </si>
  <si>
    <t>Accrued expenses</t>
  </si>
  <si>
    <t>Accrued benefits</t>
  </si>
  <si>
    <t>Accrued income taxes</t>
  </si>
  <si>
    <t>Total Current Liabilities</t>
  </si>
  <si>
    <t>Deferred tax liabilities noncurrent</t>
  </si>
  <si>
    <t>Other noncurrent liabilities (primarily deferred rent)</t>
  </si>
  <si>
    <t>Stockholders' Equity:</t>
  </si>
  <si>
    <t>Preferred stock, $100 par value per share, 100,000 shares authorized, none issued</t>
  </si>
  <si>
    <t>Common stock</t>
  </si>
  <si>
    <t>Additional paid-in capital</t>
  </si>
  <si>
    <t>Retained earnings</t>
  </si>
  <si>
    <t>Accumulated other comprehensive income</t>
  </si>
  <si>
    <t>Total Stockholders' Equity</t>
  </si>
  <si>
    <t>Liabilities And Stockholders Equity</t>
  </si>
  <si>
    <t>Consolidated Balance Sheets (Parentheticals) - USD ($) $ in Thousands</t>
  </si>
  <si>
    <t>Allowance For Doubtful Accounts Receivable Current</t>
  </si>
  <si>
    <t>Preferred Stock Par Or Stated Value Per Share</t>
  </si>
  <si>
    <t>Preferred Stock Shares Authorized</t>
  </si>
  <si>
    <t>Preferred Stock Shares Issued</t>
  </si>
  <si>
    <t>Common Stock Shares Authorized</t>
  </si>
  <si>
    <t>Common Stock Shares Issued</t>
  </si>
  <si>
    <t>Common Stock Par Or Stated Value Per Share</t>
  </si>
  <si>
    <t>Consolidated Statements of Cash Flows - USD ($) $ in Thousands</t>
  </si>
  <si>
    <t>OPERATING ACTIVITIES</t>
  </si>
  <si>
    <t>Adjustments to reconcile net income to net cash provided by operating activities:</t>
  </si>
  <si>
    <t>Provision For Doubtful Accounts</t>
  </si>
  <si>
    <t>Purchase premium and premium amortization</t>
  </si>
  <si>
    <t>Share Based Compensation</t>
  </si>
  <si>
    <t>Excess tax benefits from share-based compensation</t>
  </si>
  <si>
    <t>Loss on disposal of property and equipment</t>
  </si>
  <si>
    <t>Changes in operating assets and liabilities which provided (used) cash:</t>
  </si>
  <si>
    <t>Accounts receivable</t>
  </si>
  <si>
    <t>Prepaid and other assets</t>
  </si>
  <si>
    <t>Accounts payable, accrued expenses and other liabilities</t>
  </si>
  <si>
    <t>Net cash provided by operating activities</t>
  </si>
  <si>
    <t>INVESTING ACTIVITIES</t>
  </si>
  <si>
    <t>Capital expenditures</t>
  </si>
  <si>
    <t>Purchase of short-term investments</t>
  </si>
  <si>
    <t>Sales of short-term investments</t>
  </si>
  <si>
    <t>Payments to Acquire Projects</t>
  </si>
  <si>
    <t>Proceeds from Sale of Investment Projects</t>
  </si>
  <si>
    <t>Change in restricted cash and investments</t>
  </si>
  <si>
    <t>Net cash used in investing activities</t>
  </si>
  <si>
    <t>FINANCING ACTIVITIES</t>
  </si>
  <si>
    <t>Dividends paid</t>
  </si>
  <si>
    <t>Repurchase of common stock</t>
  </si>
  <si>
    <t>Proceeds from employee stock purchase plan</t>
  </si>
  <si>
    <t>Excess tax benefits from share-based compensation financing activities</t>
  </si>
  <si>
    <t>Proceeds From Stock Options Exercised</t>
  </si>
  <si>
    <t>Net cash provided used in financing activities</t>
  </si>
  <si>
    <t>Net increase in cash and cash equivalents</t>
  </si>
  <si>
    <t>Cash and cash equivalents at beginning of period</t>
  </si>
  <si>
    <t>Effect of Exchange Rate on Cash</t>
  </si>
  <si>
    <t>Cash and cash equivalents at end of period</t>
  </si>
  <si>
    <t>Change in Accrued PPE</t>
  </si>
  <si>
    <t>General - Notes to Financial Statements</t>
  </si>
  <si>
    <t>General Dsiclosure [Abstract]</t>
  </si>
  <si>
    <t>Summary of Significant Account Policies</t>
  </si>
  <si>
    <t xml:space="preserve">NOTE 1 - GENERAL : The condensed consolidated financial statements have been prepared from the accounting records of The Cato Corporation and its wholly-owned subsidiaries (the “Company”), and all amounts shown as of and for the periods ended October 28, 2017 and October 29, 2016 are unaudited. In the opinion of management, all adjustments considered necessary for a fair statement have been included. All such adjustments are of a normal, recurring nature unless otherwise noted. The results of the interim perio d may not be indicative of the results expected for the entire year. The interim financial statements should be read in conjunction with the consolidated financial statements and notes thereto, included in the Company’s Annual Report on Form 10-K for the fiscal year ended January 28, 2017 . Amounts as of January 28, 2017 have been derived from the audited balance sheet, but do not include all disclosures required by accounting principles generally accepted in the United States of America. During the first q uarter of 2017, the Company changed its estimates for unrecognized benefits of uncertain tax positions. As a result of this change in estimate, Income tax expense decreased by $1.5 million, Other noncurrent liabilities decreased by $2.5 million, and Noncur rent deferred income taxes decreased by $1.0 million. In November 2017 , the Company repurchased 228,100 shares of its Class A common stock for $2,975,320 . On November 16, 2017 , t he Board of Directors maintai ned the quarterly dividend at $0.33 per share. </t>
  </si>
  <si>
    <t>Earnings Per Share - Notes to Financial Statements</t>
  </si>
  <si>
    <t>Earnings Per Share Disclosure [Abstract]</t>
  </si>
  <si>
    <t>Earnings Per Share</t>
  </si>
  <si>
    <t>NOTE 2 - EARNINGS PER SHARE: Accounting Standard Codification (“ ASC ”) 260 – Earnings Per Share requires dual presentation of basic and diluted Earnings Per Share (“ EPS ”) on the face of all income statements for all entities with complex capital structures. The Company has presented one basic EPS and one diluted EPS amount for all common shares in the accompanying Condensed Consolidated Statements of Income and Comprehens ive Income . While the Company’s certificate of incorporation provides the right for the Board of Directors to declare dividends on Class A shares without declaration of commensurate dividends on Class B shares, the Company has historically paid the same d ividends to both Class A and Class B shareholders and the Board of Directors has resolved to continue this practice. Accordingly, the Company’s allocation of income for purposes of the EPS computation is the same for Class A and Class B shares and the EPS amounts reported herein are applicable to both Class A and Class B shares. Basic EPS is computed as net income less earnings allocated to non-vested equity awards divided by the weighted average number of common shares outstanding for the period. Dilute d EPS reflects the potential dilution that could occur from common shares issuable through stock options and the Employee Stock Purchase Plan. Three Months Ended Nine Months Ended October 28, 2017 October 29, 2016 October 28, 2017 October 29, 2016 (Dollars in thousands) Numerator Net earnings $ 2,694 $ 8,260 $ 24,045 $ 60,021 Earnings/(loss) allocated to non-vested equity awards (56) (170) (531) (1,223) Net earnings available to common stockholders $ 2,638 $ 8,090 $ 23,514 $ 58,798 Denominator Basic weighted average common shares outstanding 24,537,974 26,738,809 25,150,377 27,039,343 Dilutive effect of stock options - 1,436 - 1,807 Diluted weighted average common shares outstanding 24,537,974 26,740,245 25,150,377 27,041,150 Net income/(loss) per common share Basic earnings/(loss) per share $ 0.11 $ 0.30 $ 0.93 $ 2.17 Diluted earnings/(loss) per share $ 0.11 $ 0.30 $ 0.93 $ 2.17</t>
  </si>
  <si>
    <t>Accumulated Other Comprehensive Income</t>
  </si>
  <si>
    <t>AccumulatedOtherComprehensiveIncomeLossDisclosure[Abstract]</t>
  </si>
  <si>
    <t>Accumulated Other Comprehensive Income (Loss)</t>
  </si>
  <si>
    <t>NOTE 3 – ACCUMULATED OTHER COMPREHENSIVE INCOME : The following table set s forth information regarding the reclassification out of A ccumulated other comprehensive income (in thousands) for the three months end ed October 28, 2017 : Changes in Accumulated Other Comprehensive Income (a) Unrealized Gains and (Losses) on Available-for-Sale Securities Beginning Balance at July 29, 2017 $ 411 Other comprehensive income before reclassification (144) Amounts reclassified from accumulated other comprehensive income (b) (26) Net current-period other comprehensive income (170) Ending Balance at October 28, 2017 $ 241 (a) All amounts are net-of-tax. Amounts in parentheses indicate a debit/reduction to other comprehensive income. (b) Includes ($41) impact of accumulated other comprehensive income reclassifications into Interest and other income for net gains on available-for-sale securities. The tax impact of this reclassification was ($15).</t>
  </si>
  <si>
    <t>NOTE 3 – ACCUMULATED OTHER COMPREHENSIVE INCOME (CONTINUED) : The following table set s forth information regarding the reclassification out of A ccumulated other comprehensive income (in thousands) for the three months end ed October 29, 2016 : Changes in Accumulated Other Comprehensive Income (a) Unrealized Gains and (Losses) on Available-for-Sale Securities Beginning Balance at July 30, 2016 $ 1,412 Other comprehensive income before reclassifications (765) Amounts reclassified from accumulated other comprehensive income (b) (116) Net current-period other comprehensive income (881) Ending Balance at October 29, 2016 $ 531 (a) All amounts are net-of-tax. Amounts in parentheses indicate a debit/reduction to other comprehensive income. (b) Includes ($185) impact of Accumulated other comprehensive income reclassifications into Interest and other income for net gains on available-for-sale securities. The tax impact of this reclassification was ($69).</t>
  </si>
  <si>
    <t>The following table set s forth information regarding the reclassification out of A ccumulated other comprehensive income /( loss) (in thousands) for the nine months end ed October 28, 2017 : Changes in Accumulated Other Comprehensive Income (a) Unrealized Gains and (Losses) on Available-for-Sale Securities Beginning Balance at January 28, 2017 $ (214) Other comprehensive income before reclassification 478 Amounts reclassified from accumulated other comprehensive income (b) (23) Net current-period other comprehensive income 455 Ending Balance at October 28, 2017 $ 241 (a) All amounts are net-of-tax. Amounts in parentheses indicate a debit/reduction to other comprehensive income. (b) Includes ($36) impact of accumulated other comprehensive income reclassifications into Interest and other income for net gains on available-for-sale securities. The tax impact of this reclassification was ($13).</t>
  </si>
  <si>
    <t>The following table set s forth information regarding the reclassification out of A ccumulated other comprehensive income (in thousands) for the nine months end ed October 29, 2016 : Changes in Accumulated Other Comprehensive Income (a) Unrealized Gains and (Losses) on Available-for-Sale Securities Beginning Balance at January 30, 2016 $ 800 Other comprehensive income before reclassifications (101) Amounts reclassified from accumulated other comprehensive income (b) (168) Net current-period other comprehensive income (269) Ending Balance at October 29, 2016 $ 531 (a) All amounts are net-of-tax. Amounts in parentheses indicate a debit/reduction to other comprehensive income. (b) Includes ($269) impact of Accumulated other comprehensive income reclassifications into Interest and other income for net gains on available-for-sale securities. The tax impact of this reclassification was ($101).</t>
  </si>
  <si>
    <t>Financing Arrangements - Notes to Financial Statements</t>
  </si>
  <si>
    <t>Financing Arrangements [Abstract]</t>
  </si>
  <si>
    <t>Financing Arrangements</t>
  </si>
  <si>
    <t>NOTE 4 – FINANCING ARRANGEMENTS: As of October 28, 2017 , the Company had an unsecured revolving credit agreement to borrow up to $35.0 million, less the balance of any revocable letters of credit as discussed below . T he revolving credit agreemen t is committed until August 2020 . The credit agreement contains various financial covenants and limitations, including the maintenance of specific financial ratios with which the Company was in c ompliance as of October 28, 2017 . There were no borrowing s outstanding under th is credit facility during the periods ended October 28, 2017 or January 28, 2017 . The weighted average interest rate under the credit facility was zero at October 28, 2017 due to no borrowings outstanding. At October 28, 2017 and January 28, 2017 , the Company had no outstanding revocable letters of credit relating to purchase commitments.</t>
  </si>
  <si>
    <t>Reportable Segment Information - Notes to Financial Statements</t>
  </si>
  <si>
    <t>Reportable Segment Information [Abstract]</t>
  </si>
  <si>
    <t>Reportable Segment Information</t>
  </si>
  <si>
    <t>NOTE 5 – REPORTABLE SEGMENT INFORMATION: The Company has determined that it has four operating segments, as defined under ASC 280-10, including Cato, It’s Fashion, Versona and C redit. As outlined in ASC 280-10, the Company has two reportable segments: R etail and C redit. The Company has aggregated its three retail operating segments , including e-commerce, based on the aggregation criteria outlined in ASC 280-10, which states that two or more operating segments may be aggregated into a single reportable segment if aggregation is consistent with the objective and basic principles of ASC 280-10, which require the segments to have similar economic characteristics, product s , production processes, clients and methods of distribution. The Company’s retail opera ting segments have similar economic characteristics and similar operating, financial and competitive risks. They are similar in nature of product, as they all offer women’s apparel, shoes and accessories. Merchandise invento ry for the Company’s retail op erating segments is sourced from the same countries and some of the same vendors, using similar production processes. Merchandise for the Company’s operating segments is distributed to retail stores in a similar manner through the Company’s single distrib ution center and is subsequently distributed to clients in a similar manner. The Company operates its women’s fashion specialty retail stores in 33 states as of October 28, 2017 , principally in the southeastern United States . The Company offers its own credit card to its customers and all credit authorizations, payment processing and collection efforts are performed by a separate subsidiary of the Company. NOTE 5 – REPORTABLE SEGMENT INFORMATION (CONTINUED): The following schedule summarizes certain segment information (in thousands): Three Months Ended Nine Months Ended October 28, 2017 Retail Credit Total October 28, 2017 Retail Credit Total Revenues $189,263 $1,010 $190,273 Revenues $633,816 $3,159 $636,975 Depreciation 5,039 8 5,047 Depreciation 14,958 31 14,989 Interest and other income (1,200) - (1,200) Interest and other income (3,472) - (3,472) Income/(Loss) before income taxes (313) 177 (136) Income/(Loss) before income taxes 22,872 921 23,793 Capital expenditures 2,337 - 2,337 Capital expenditures 8,762 - 8,762 Three Months Ended Nine Months Ended October 29, 2016 Retail Credit Total October 29, 2016 Retail Credit Total Revenues $208,060 $1,202 $209,262 Revenues $732,408 $3,714 $736,122 Depreciation 5,722 12 5,734 Depreciation 17,045 37 17,082 Interest and other income (1,288) - (1,288) Interest and other income (5,593) - (5,593) Income/(Loss) before income taxes 3,010 364 3,374 Income/(Loss) before income taxes 70,330 1,204 71,534 Capital expenditures 14,091 - 14,091 Capital expenditures 24,043 - 24,043 Retail Credit Total Total assets as of October 28, 2017 $492,785 $55,566 $548,351 Total assets as of January 28, 2017 554,716 51,608 606,324 The Company evaluates segment performance based on income before taxes. The Company does not allocate certain corporate expenses or income taxes to the credit segment. The following schedule summarizes the direct expenses of the credit segment, which are reflected in S elling, general and administrative expenses (in thousands): Three Months Ended Nine Months Ended October 28, 2017 October 29, 2016 October 28, 2017 October 29, 2016 Bad debt expense $ 208 $ 216 $ 466 $ 658 Payroll 210 214 654 650 Postage 133 153 406 488 Other expenses 274 255 681 714 Total expenses $ 825 $ 838 $ 2,207 $ 2,510</t>
  </si>
  <si>
    <t>Stock Based Compensation - Notes to Financial Statements</t>
  </si>
  <si>
    <t>Disclosure Of Compensation Related Costs Sharebased Payments Abstract</t>
  </si>
  <si>
    <t>Stock Based Compensation</t>
  </si>
  <si>
    <t>NOTE 6 – STOCK- BASED COMPENSATION: As of October 28, 2017 , the Company had three long-term compensation plans pursuant to which stock-based compensation was outstanding or could be granted. The Company’s 1987 Non-Qualified Stock Option Plan is for the granting of options to officers and key employees. As of October 28, 2017 , there were no available stock options for grant. The 2013 Incentive Compensation Plan and 2004 Amended and Restated Incentive Compensation Plan are for the granting of various forms of equity-based awards, including restricted stock and stock options for grant, to officers, directors and key employees. Effective May 23, 2013, shares for grant were no longer available under the 2004 Amended and Restated Incentive Compensation Plan. The following table presents the number of options and shares of restricted stock initially authorized and available for grant under each of the plans as of October 28, 2017 : 1987 2004 2013 Plan Plan Plan Total Options and/or restricted stock initially authorized 5,850,000 1,350,000 1,500,000 8,700,000 Options and/or restricted stock available for grant: October 28, 2017 - - 852,491 852,491 In accordance with ASC 718 , the fair value of current restricted stock awards is estimated on the date of grant based on the market price of the Company’s stock and is amortized to compensation expense on a straight-line basis over the related vesting periods. As of October 28, 2017 and January 28, 2017 , there was $13,055,000 and $12,685,000 , respectively, of total unrecognized compensation expense related to nonvested restricted stock awards, whic h had a remaining weight ed-av erage vesting period of 2.2 years and 2.5 years, respectively. The total fair value of the shares recognized as compensation expense during the three and nine months ended October 28, 2017 was $1,185,000 and $2,911,000 , respectively, compared to $1,145,000 and $2,948,000 , respectively, for the three and nine months ended October 29, 2016 . These expenses are classified as a component of S elling, general and administrative expenses in the Con densed Consolidated Statements of Income . The following summary shows the changes in the shares of unvested restricted stock outstanding during the nine months ended October 28, 2017 : Weighted Average Number of Grant Date Fair Shares Value Per Share Restricted stock awards at January 28, 2017 561,323 $ 32.22 Granted 191,919 22.44 Vested (125,761) 26.40 Forfeited or expired (26,204) 31.78 Restricted stock awards at October 28, 2017 601,277 $ 30.33 NOTE 6 – STOCK BASED-COMPENSATION (CONTINUED): The Company’s Employee Stock Purchase Plan allows eligible full-time employees to purchase a limited number of shares of the Company’s Class A Common Stock during each semi-annual offering period at a 15% discount through payroll deductions. During the nine months ended October 28, 2017 and October 29, 2016 , the Company sold 31,466 and 16,071 shares to employees at an average discount of $2.50 and $5.12 per share, respectively, under the Employee Stock Purchase Plan. The compensation expense recognized for the 15% discount given under the Employee Stock Purchas e Plan was approximately $79,000 and $82,000 for the nine months ended October 28, 2017 and October 29, 2016 , respectively . These expenses are classified as a component of S elling, general and administrative expenses.</t>
  </si>
  <si>
    <t>Fair Value Measurements - Notes to Financial Statements</t>
  </si>
  <si>
    <t>12 Months Ended</t>
  </si>
  <si>
    <t>Fair Value Measurements [Abstract]</t>
  </si>
  <si>
    <t>Fair Value Disclosures Text Block</t>
  </si>
  <si>
    <t>NOTE 7 – FAIR VALUE MEASUREMENTS: The following table s set forth information regarding the Company’s financial assets and liabilities that are measured at fair value (in t housands) as of October 28, 2017 and January 28, 2017 Quoted Prices in Active Significant Markets for Other Significant Identical Observable Unobservable October 28, 2017 Assets Inputs Inputs Description Level 1 Level 2 Level 3 Assets: State/Municipal Bonds $ 112,024 $ - $ 112,024 $ - Corporate Bonds 23,793 - 23,793 - U.S. Treasury Notes 402 402 - - Cash Surrender Value of Life Insurance 8,428 - - 8,428 Asset-backed Securities (ABS) 389 - 389 - Corporate Equities 762 762 - - Certificates of Deposit 100 100 - - Total Assets $ 145,898 $ 1,264 $ 136,206 $ 8,428 Liabilities: Deferred Compensation (8,538) - - (8,538) Total Liabilities $ (8,538) $ - $ - $ (8,538) The Company’s investment portfolio was primarily invested in corporate bonds and tax-exempt and taxable governmental debt securities held in managed accounts with underlying ratings of A or better at October 28, 2017 and January 28, 2017 . The state, municipal and corporate bonds have contractual maturities which range from four days to 30.0 years. The U.S. Treasury Notes and Certificates of Deposit have contractual maturities which range from five months to six months . These securities are classified as available-for-sale and are recorded as Short-term investments, Restricted cash and investments and Other assets on the accompanying Condensed Consolidated Balance Sheets. These assets are carried at fair value with unrealized gains and losses reported net of taxes in Accumulated other comprehensive income. Additionally, at October 28, 2017 , the Company had $0.8 million of corporate equities and deferred compensation plan assets of $8.4 million. At January 28, 2017 , the Company had $0.7 million of corporate equities and deferred compensation plan assets of $8.0 million. All of these assets are record ed within Other assets in the Condensed Consolidated Balance Sheets. Level 1 category securities are measured at fair value using quoted active market prices. Level 2 investment securities include corporate and municipal bonds for which quoted prices may not be available on active exchanges for identical instruments. Their fair value is principally based on market values determined by management with assistance of a third-party pricing service. Since quoted prices in active markets for identical assets are not available, these prices are determined by the pricing service using observable market information such as quotes from less active markets and/or quoted prices of securities with similar characteristics, among other factors. Deferred compensation p lan assets consist of life insurance policies. These life insurance policies are valued based on the cash surrender value of the insurance contract, which is determined based on such factors as the fair value of the underlying assets and discounted cash fl ow and are therefore classified within Level 3 of the valuation hierarchy. The Level 3 liability associated with the life insurance policies represents a deferred compensation obligation, the value of which is tracked via underlying insurance funds. These funds are designed to mirror existing mutual funds and money market funds that are observable and actively traded. Cash surrender values are provided by third parties and reviewed for reasonableness by the Company. The following tables summarize the change in fair value of the Company’s financial assets and liabilities measured using Level 3 inputs as of October 28, 2017 and January 28, 2017 (in thousands):</t>
  </si>
  <si>
    <t>Quoted Prices in Active Significant Markets for Other Significant Identical Observable Unobservable January 28, 2017 Assets Inputs Inputs Description Level 1 Level 2 Level 3 Assets: State/Municipal Bonds $ 172,953 $ - $ 172,953 $ - Corporate Bonds 25,329 - 25,329 - U.S. Treasury Notes 1,206 1,206 - - Cash Surrender Value of Life Insurance 7,973 - - 7,973 Asset-backed Securities (ABS) 2,951 - 2,951 - Corporate Equities 722 722 - - Certificates of Deposit 100 100 - - Total Assets $ 211,234 $ 2,028 $ 201,233 $ 7,973 Liabilities: Deferred Compensation (7,649) - - (7,649) Total Liabilities $ (7,649) $ - $ - $ (7,649)</t>
  </si>
  <si>
    <t>Recent Accounting Pronouncements - Notes to Financial Statements</t>
  </si>
  <si>
    <t>Recent Accounting Pronouncements [Abstract]</t>
  </si>
  <si>
    <t>Recent Accounting Pronouncements</t>
  </si>
  <si>
    <t xml:space="preserve">Recently Adopted Accounting Policies In July 2015, the Financial Accounting Standards Board issued an accounting standards update that will simplify the measurement of inventory for companies. The standard differentiates the valuation methods used to measure inventory based on the type of inventory method utilized by a company. Companies using the first-in, first-out method and the average cost method will measure inventory at the net realizable value method to measure inventory. Companies using the la st-in, first-out method and the retail method will use the lower of cost or market to measure inventory. The standard was effective for the Company’s first quarter of its 2017 fiscal year. In the first quarter of 2017, the Company adopted this new guidance and it did not have a material impact on the financial statements. Recent Accounting Pronouncements In November 2015, the Financial Accounting Standards Board issued an effective date for a new leasing standard that will require substantially all leases to be recorded on the balance sheet. The standard is effective for the Company’s first quarter of its 2019 fiscal year; early adoption is permitted as of the beginning of an interim or annual reporting period. The Company is assessing what impacts this ne w standard will have on its consolidated financial statements and expects assets and liabilities to increase. In May 2014, the Financial Accounting Standards Board issued an accounting standards update that will supersede most current revenue recognition guidance and modify the accounting treatment for certain costs associated with revenue generation. The core principle of the revised revenue recognition standard is that an entity should recognize revenue to depict the transfer of goods or services to cu stomers in an amount that reflects the consideration to which the entity expects to be entitled in exchange for those goods or services, and provides several steps to apply to achieve that principle. In addition, the new guidance enhances disclosure requi rements to include more information about specific revenue contracts entered into by the entity. The standard is effective for the Company’s first quarter of its 2018 fiscal year, a nd early adoption is permitted. We have substantially completed our evaluat ion of the impact of the new standard and have determined it will primarily impact our gift card and credit card sales transactions whereby estimated gift card breakage and estimated credit card bad debts will be recognized at the time the initial revenue is recorded. Based on its assessment to date, the Company intends to adopt the full retrospective method in accordance with ASU 606-10-65-1. The Company will finalize our evaluation of the disclosure implications of the standard during the fourth quarter. This standard is not expected to have </t>
  </si>
  <si>
    <t>Income Tax - Notes to the Financial Statements</t>
  </si>
  <si>
    <t>IncomeTaxDisclosureAbstract</t>
  </si>
  <si>
    <t>Income Tax Disclosure [Text Block]</t>
  </si>
  <si>
    <t>The Company had a $2.8 million tax benefit for the quarter ended October 28, 2017 compared to a $4.9 million tax benefit for the quarter ended October 29, 2016 . For the first nine months of 2017 , the Company had a tax benefit of $252,000 compared to $11.5 million income tax expense for the first nine months of 2016 . The tax benefit is attributable to lower earnings, a higher proportion of income being ge nerated from jurisdictions with lower tax rates, ongoing savings from tax initiatives, and a change in estimate for uncertain tax positions. See Note 1, General.</t>
  </si>
  <si>
    <t>Income Taxes</t>
  </si>
  <si>
    <t>Commitments and Contingencies - Notes to the Financial Statements</t>
  </si>
  <si>
    <t>Commitments and Contingencies Disclosure [Abstract]</t>
  </si>
  <si>
    <t>Commitments and Contingencies Disclosure [Text Block]</t>
  </si>
  <si>
    <t xml:space="preserve">The Company is, from time to time, involved in routine litigation incidental to the conduct of our business, including litigation regarding the merchandise that we sell, litigation regarding intellectual property, litigation instituted by persons injured upon premises under our control, litigation with respect to various employment matters, including alleged discrimination and wage and hour litigation, and litigation with present or former employees. The Company has approximately $9.9 m illion in accrued litigation expense at October 28, 2017 . Although such litigation is routine and incidental to the conduct of our business, as with any business of our size with a significant number of employees and significant merchandise sales, such litiga tion could result in large monetary awards. Based on information currently available, management does not believe that any reasonably possible losses arising from current pending litigation will have a material adverse effect on our condensed consolidated financial statements. However, given the inherent uncertainties involved in such matters, an adverse outcome in one or more such matters could materially and adversely affect the Company’s financial condition, results of operations and cash flows in any pa rticular reporting period. We accrue for these matters when the liability is deemed probable and reasonably estimable. </t>
  </si>
  <si>
    <t>Earnings Per Share - (Tables)</t>
  </si>
  <si>
    <t>Schedule of Earnings Per Share, Basic and Diluted [Table Text Block]</t>
  </si>
  <si>
    <t>Three Months Ended Nine Months Ended October 28, 2017 October 29, 2016 October 28, 2017 October 29, 2016 (Dollars in thousands) Numerator Net earnings $ 2,694 $ 8,260 $ 24,045 $ 60,021 Earnings/(loss) allocated to non-vested equity awards (56) (170) (531) (1,223) Net earnings available to common stockholders $ 2,638 $ 8,090 $ 23,514 $ 58,798 Denominator Basic weighted average common shares outstanding 24,537,974 26,738,809 25,150,377 27,039,343 Dilutive effect of stock options - 1,436 - 1,807 Diluted weighted average common shares outstanding 24,537,974 26,740,245 25,150,377 27,041,150 Net income/(loss) per common share Basic earnings/(loss) per share $ 0.11 $ 0.30 $ 0.93 $ 2.17 Diluted earnings/(loss) per share $ 0.11 $ 0.30 $ 0.93 $ 2.17</t>
  </si>
  <si>
    <t>Changes in Accumulated Other Comprehensive Income (Tables)</t>
  </si>
  <si>
    <t>Schedule Of Accumulated Other Comprehensive Income Loss Table Text Block</t>
  </si>
  <si>
    <t>Reportable Segment Information - (Tables)</t>
  </si>
  <si>
    <t>Schedule of Segment Reporting Information, by Segment [Table Text Block]</t>
  </si>
  <si>
    <t>Three Months Ended Nine Months Ended October 28, 2017 Retail Credit Total October 28, 2017 Retail Credit Total Revenues $189,263 $1,010 $190,273 Revenues $633,816 $3,159 $636,975 Depreciation 5,039 8 5,047 Depreciation 14,958 31 14,989 Interest and other income (1,200) - (1,200) Interest and other income (3,472) - (3,472) Income/(Loss) before income taxes (313) 177 (136) Income/(Loss) before income taxes 22,872 921 23,793 Capital expenditures 2,337 - 2,337 Capital expenditures 8,762 - 8,762 Three Months Ended Nine Months Ended October 29, 2016 Retail Credit Total October 29, 2016 Retail Credit Total Revenues $208,060 $1,202 $209,262 Revenues $732,408 $3,714 $736,122 Depreciation 5,722 12 5,734 Depreciation 17,045 37 17,082 Interest and other income (1,288) - (1,288) Interest and other income (5,593) - (5,593) Income/(Loss) before income taxes 3,010 364 3,374 Income/(Loss) before income taxes 70,330 1,204 71,534 Capital expenditures 14,091 - 14,091 Capital expenditures 24,043 - 24,043 Retail Credit Total Total assets as of October 28, 2017 $492,785 $55,566 $548,351 Total assets as of January 28, 2017 554,716 51,608 606,324 Three Months Ended Nine Months Ended October 28, 2017 October 29, 2016 October 28, 2017 October 29, 2016 Bad debt expense $ 208 $ 216 $ 466 $ 658 Payroll 210 214 654 650 Postage 133 153 406 488 Other expenses 274 255 681 714 Total expenses $ 825 $ 838 $ 2,207 $ 2,510</t>
  </si>
  <si>
    <t>Sechedule Of Restricted Stock Outstanding - (Tables)</t>
  </si>
  <si>
    <t>Jul. 29, 2017</t>
  </si>
  <si>
    <t>Schedule Of Changes In Restricted Stock Outstanding</t>
  </si>
  <si>
    <t>1987 2004 2013 Plan Plan Plan Total Options and/or restricted stock initially authorized 5,850,000 1,350,000 1,500,000 8,700,000 Options and/or restricted stock available for grant: October 28, 2017 - - 852,491 852,491</t>
  </si>
  <si>
    <t>Stock Option Changes - (Tables)</t>
  </si>
  <si>
    <t>Schedule of Stock Options Outstanding</t>
  </si>
  <si>
    <t>Weighted Average Number of Grant Date Fair Shares Value Per Share Restricted stock awards at January 28, 2017 561,323 $ 32.22 Granted 191,919 22.44 Vested (125,761) 26.40 Forfeited or expired (26,204) 31.78 Restricted stock awards at October 28, 2017 601,277 $ 30.33</t>
  </si>
  <si>
    <t>Fair Value Measurements - Assets at Fairvalue - (Tables)</t>
  </si>
  <si>
    <t>Fair Value Disclosures</t>
  </si>
  <si>
    <t>Quoted Prices in Active Significant Markets for Other Significant Identical Observable Unobservable October 28, 2017 Assets Inputs Inputs Description Level 1 Level 2 Level 3 Assets: State/Municipal Bonds $ 112,024 $ - $ 112,024 $ - Corporate Bonds 23,793 - 23,793 - U.S. Treasury Notes 402 402 - - Cash Surrender Value of Life Insurance 8,428 - - 8,428 Asset-backed Securities (ABS) 389 - 389 - Corporate Equities 762 762 - - Certificates of Deposit 100 100 - - Total Assets $ 145,898 $ 1,264 $ 136,206 $ 8,428 Liabilities: Deferred Compensation (8,538) - - (8,538) Total Liabilities $ (8,538) $ - $ - $ (8,538)</t>
  </si>
  <si>
    <t>General - Notes to Financial Statements - (Details) - USD ($) $ / shares in Units, $ in Thousands</t>
  </si>
  <si>
    <t>Quarterly Declared Dividend</t>
  </si>
  <si>
    <t>Earnings Per Share - (Details) - USD ($) $ / shares in Units, $ in Thousands</t>
  </si>
  <si>
    <t>Earnings Allocated to Non-Vesting Equity Awards</t>
  </si>
  <si>
    <t>Net Income (Loss) Available to Common Stockholders</t>
  </si>
  <si>
    <t>Basic Weighted-Average common shares outstanding</t>
  </si>
  <si>
    <t>Dilutive Effect of Stock Options</t>
  </si>
  <si>
    <t>Dilluted Weighted Average Common Shares Outstanding</t>
  </si>
  <si>
    <t>Changes in Accumulated Other Comprehensive Income (Details) - USD ($) $ in Thousands</t>
  </si>
  <si>
    <t>Accumulated Other Comprehensive Income (Loss) [Roll Forward]</t>
  </si>
  <si>
    <t>Beginning Balance Accumulated other comprehensive income, net of tax</t>
  </si>
  <si>
    <t>Ending Balance Accumulated other comprehensive income, net of tax</t>
  </si>
  <si>
    <t>ChangeInUnrealizedGainsOnAvailableForSaleSecuritiesMember [Member]</t>
  </si>
  <si>
    <t>Other Comprehensive Income Loss Before Reclassifications Net Of Tax</t>
  </si>
  <si>
    <t>Reclassification From Accumulated Other Comprehensive Income Current Period Net Of Tax</t>
  </si>
  <si>
    <t>Changes in Accumulated Other Comprehensive Income Components - (Details) - USD ($) $ in Thousands</t>
  </si>
  <si>
    <t>ReclassificationAdjustmentOutOfAccumulatedOtherComprehensiveIncomeLineItems</t>
  </si>
  <si>
    <t>Income Tax Benefit (Expense)</t>
  </si>
  <si>
    <t>Reclassified Accumulated Unrealized Gains and Losses</t>
  </si>
  <si>
    <t>Interest and Other Income</t>
  </si>
  <si>
    <t>Financing Arrangements - (Details) - USD ($) $ in Thousands</t>
  </si>
  <si>
    <t>Letter of Credit [Member]</t>
  </si>
  <si>
    <t>Line of Credit Facility [Line Items]</t>
  </si>
  <si>
    <t>Line of Credit Facility Outstanding Borrowings</t>
  </si>
  <si>
    <t>Line of Credit Facility, Expiration Date</t>
  </si>
  <si>
    <t>Aug. 22,
		2020</t>
  </si>
  <si>
    <t>RevolvingCreditFacilityMember [Member]</t>
  </si>
  <si>
    <t>Line of Credit Facility, Maximum Borrowing Capacity</t>
  </si>
  <si>
    <t>Reportable Segment Information - (Details) - USD ($) $ in Thousands</t>
  </si>
  <si>
    <t>Segment Reporting Information [Line Items]</t>
  </si>
  <si>
    <t>Income Before Taxes</t>
  </si>
  <si>
    <t>ReportableSegmentsMemberRetail [Member]</t>
  </si>
  <si>
    <t>ReportableSegmentsMemberCredit [Member]</t>
  </si>
  <si>
    <t>Direct Expenses of Credit Segment in SGA - (Details) - USD ($) $ in Thousands</t>
  </si>
  <si>
    <t>Bad debt expense</t>
  </si>
  <si>
    <t>Labor and Related Expense</t>
  </si>
  <si>
    <t>Postage Expense</t>
  </si>
  <si>
    <t>Other Expenses</t>
  </si>
  <si>
    <t>Stock Based Compensation - Plans - (Details)</t>
  </si>
  <si>
    <t>Oct. 28, 2017shares</t>
  </si>
  <si>
    <t>1987 Plan</t>
  </si>
  <si>
    <t>Authorized And Available For Grant [Line Items]</t>
  </si>
  <si>
    <t>Options And/Or Restrcited Stock Initially Authorized</t>
  </si>
  <si>
    <t>Options And Or Restricted Stock Available For Grant</t>
  </si>
  <si>
    <t>2004 Plan</t>
  </si>
  <si>
    <t>2013 Plan</t>
  </si>
  <si>
    <t>Sechedule Of Restricted Stock Outstanding - (Details) - 2004 Plan - Restricted Stock - Class A Common Stock</t>
  </si>
  <si>
    <t>Oct. 28, 2017$ / sharesshares</t>
  </si>
  <si>
    <t>Share Based Compensation Arrangement By Share Based Payment Award Equity Instruments Other Than Options Nonvested [Roll Forward]</t>
  </si>
  <si>
    <t>Restricted Stock Awards Beginning Balance | shares</t>
  </si>
  <si>
    <t>Restricted Stock Awards Granted | shares</t>
  </si>
  <si>
    <t>Restricted Stock Awards Vested | shares</t>
  </si>
  <si>
    <t>Restricted Stock Awards Foreited | shares</t>
  </si>
  <si>
    <t>Restricted Stock Awards Ending Balance | shares</t>
  </si>
  <si>
    <t>Share Based Compensation Arrangement By Share Based Payment Award Equity InstrumentsOtherThan Options Nonvested Weighted Average Grant Date Fair Value</t>
  </si>
  <si>
    <t>Restricted Stock Awards Weighted Average Grant Date Fair Value Per Share - Beginning Balance | $ / shares</t>
  </si>
  <si>
    <t>Granted Restricted Stock Awards Weighted Average Grant Date Fair Value Per Share | $ / shares</t>
  </si>
  <si>
    <t>Vested Restricted Stock Awards Weighted Average Grant Date Fair Value Per Share | $ / shares</t>
  </si>
  <si>
    <t>Forfeited Restricted Stock Awards Weighted Average Grant Date Fair Value Per Share | $ / shares</t>
  </si>
  <si>
    <t>Restricted Stock Awards Weighted Average Grant Date Fair Value Per Share - Ending Balance | $ / shares</t>
  </si>
  <si>
    <t>Stock Based Compensation Additional - (Details) - USD ($)</t>
  </si>
  <si>
    <t>Share Based Compensation Arrangement By Share Based Payment Award [Line Items]</t>
  </si>
  <si>
    <t>Compensation Expense</t>
  </si>
  <si>
    <t>Restricted Stock | Class A Common Stock</t>
  </si>
  <si>
    <t>Unrecognized Compensation Expense</t>
  </si>
  <si>
    <t>Remaining Weighted-Average Vesting Period</t>
  </si>
  <si>
    <t>2 years 2 months 12 days</t>
  </si>
  <si>
    <t>2 years 8 months</t>
  </si>
  <si>
    <t>2 years 6 months 180 days</t>
  </si>
  <si>
    <t>Employee Stock Purchase Plan | Class A Common Stock</t>
  </si>
  <si>
    <t>Shares Sold</t>
  </si>
  <si>
    <t>Employee Stock Purchase Plan Share Purchase Discount</t>
  </si>
  <si>
    <t>Fair Value Measurements - Assets at Fairvalue - (Details) - USD ($) $ in Thousands</t>
  </si>
  <si>
    <t>Level 1 | Deferred Compensation</t>
  </si>
  <si>
    <t>Fair Value, Assets and Liabilities Measured on Recurring and Nonrecurring Basis [Line Items]</t>
  </si>
  <si>
    <t>Other Liabilities, Fair Value Disclosure</t>
  </si>
  <si>
    <t>Level 2 | Deferred Compensation</t>
  </si>
  <si>
    <t>Level 3 | Deferred Compensation</t>
  </si>
  <si>
    <t>State/Municipal Bonds | Level 1</t>
  </si>
  <si>
    <t>Available for sale Securities</t>
  </si>
  <si>
    <t>State/Municipal Bonds | Level 2</t>
  </si>
  <si>
    <t>State/Municipal Bonds | Level 3</t>
  </si>
  <si>
    <t>Corporate Bonds | Level 1</t>
  </si>
  <si>
    <t>Corporate Bonds | Level 2</t>
  </si>
  <si>
    <t>Corporate Bonds | Level 3</t>
  </si>
  <si>
    <t>Auction Rate Securities (ARS) | Level 1</t>
  </si>
  <si>
    <t>Auction Rate Securities (ARS) | Level 2</t>
  </si>
  <si>
    <t>Auction Rate Securities (ARS) | Level 3</t>
  </si>
  <si>
    <t>US Treasury Notes | Level 1</t>
  </si>
  <si>
    <t>US Treasury Notes | Level 2</t>
  </si>
  <si>
    <t>US Treasury Notes | Level 3</t>
  </si>
  <si>
    <t>Corporate Equities | Level 1</t>
  </si>
  <si>
    <t>Corporate Equities | Level 2</t>
  </si>
  <si>
    <t>Corporate Equities | Level 3</t>
  </si>
  <si>
    <t>Certificates of Deposit | Level 1</t>
  </si>
  <si>
    <t>Certificates of Deposit | Level 2</t>
  </si>
  <si>
    <t>Certificates of Deposit | Level 3</t>
  </si>
  <si>
    <t>Asset Backed Securities (ABS) | Level 1</t>
  </si>
  <si>
    <t>Asset Backed Securities (ABS) | Level 2</t>
  </si>
  <si>
    <t>Asset Backed Securities (ABS) | Level 3</t>
  </si>
  <si>
    <t>Cash Surrender Value - Life Insurance | Level 1</t>
  </si>
  <si>
    <t>Cash Surrender Value, Fair Value Disclosure</t>
  </si>
  <si>
    <t>Cash Surrender Value - Life Insurance | Level 2</t>
  </si>
  <si>
    <t>Cash Surrender Value - Life Insurance | Level 3</t>
  </si>
  <si>
    <t>Fair Value Measurements - Level 3 Roll - (Details) - USD ($) $ in Thousands</t>
  </si>
  <si>
    <t>Deferred Compensation</t>
  </si>
  <si>
    <t>FairValueLiabilitiesMeasuredOnRecurringBasisUnobservableInputReconciliationLineItems</t>
  </si>
  <si>
    <t>Begining Balance</t>
  </si>
  <si>
    <t>Redemptions</t>
  </si>
  <si>
    <t>Additions</t>
  </si>
  <si>
    <t>Losses (Gains) Included In Earnings</t>
  </si>
  <si>
    <t>Ending Balance</t>
  </si>
  <si>
    <t>Cash Surrender Value - Life Insurance</t>
  </si>
  <si>
    <t>Fair Value, Assets Measured on Recurring Basis, Unobservable Input Reconciliation [Line Items]</t>
  </si>
  <si>
    <t>Beginning Balance</t>
  </si>
  <si>
    <t>Gains (Losses) Included in Earnings</t>
  </si>
  <si>
    <t>Gains (Losses) Included in Other Comprehensive Income</t>
  </si>
  <si>
    <t>Effective Tax Rate (Details) - USD ($) $ in Thousands</t>
  </si>
  <si>
    <t>EffectiveIncomeTaxRateContinuingOperationsTaxRateReconciliationAbstract</t>
  </si>
  <si>
    <t>Commitments and Contingencies (Details)</t>
  </si>
  <si>
    <t>Oct. 28, 2017USD ($)</t>
  </si>
  <si>
    <t>Loss Contingency Estimate Of Possible Lo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825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3" t="s">
        <v>22</v>
      </c>
    </row>
    <row r="15" spans="1:2">
      <c r="A15" s="4" t="s">
        <v>23</v>
      </c>
      <c r="B15" s="5" t="n">
        <v>2017</v>
      </c>
    </row>
    <row r="16" spans="1:2">
      <c r="A16" s="4" t="s">
        <v>24</v>
      </c>
      <c r="B16" s="6" t="s">
        <v>25</v>
      </c>
    </row>
    <row r="17" spans="1:2">
      <c r="A17" s="4" t="s">
        <v>26</v>
      </c>
      <c r="B17" s="7" t="n">
        <v>796035939</v>
      </c>
    </row>
    <row r="18" spans="1:2">
      <c r="A18" s="4" t="s">
        <v>27</v>
      </c>
    </row>
    <row r="19" spans="1:2">
      <c r="A19" s="3" t="s">
        <v>22</v>
      </c>
    </row>
    <row r="20" spans="1:2">
      <c r="A20" s="4" t="s">
        <v>28</v>
      </c>
      <c r="B20" s="5" t="n">
        <v>23276248</v>
      </c>
    </row>
    <row r="21" spans="1:2">
      <c r="A21" s="4" t="s">
        <v>29</v>
      </c>
    </row>
    <row r="22" spans="1:2">
      <c r="A22" s="3" t="s">
        <v>22</v>
      </c>
    </row>
    <row r="23" spans="1:2">
      <c r="A23" s="4" t="s">
        <v>28</v>
      </c>
      <c r="B23" s="5" t="n">
        <v>1755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32</v>
      </c>
    </row>
    <row r="2" spans="1:2">
      <c r="B2" s="2" t="s">
        <v>33</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8</v>
      </c>
      <c r="B1" s="2" t="s">
        <v>32</v>
      </c>
    </row>
    <row r="2" spans="1:2">
      <c r="B2" s="2" t="s">
        <v>33</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2</v>
      </c>
      <c r="B1" s="2" t="s">
        <v>32</v>
      </c>
    </row>
    <row r="2" spans="1:2">
      <c r="B2" s="2" t="s">
        <v>33</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156</v>
      </c>
      <c r="B1" s="2" t="s">
        <v>32</v>
      </c>
      <c r="C1" s="2" t="s">
        <v>157</v>
      </c>
    </row>
    <row r="2" spans="1:3">
      <c r="B2" s="2" t="s">
        <v>33</v>
      </c>
      <c r="C2" s="2" t="s">
        <v>58</v>
      </c>
    </row>
    <row r="3" spans="1:3">
      <c r="A3" s="3" t="s">
        <v>158</v>
      </c>
    </row>
    <row r="4" spans="1:3">
      <c r="A4" s="4" t="s">
        <v>159</v>
      </c>
      <c r="B4" s="4" t="s">
        <v>160</v>
      </c>
      <c r="C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2</v>
      </c>
      <c r="B1" s="2" t="s">
        <v>32</v>
      </c>
    </row>
    <row r="2" spans="1:2">
      <c r="B2" s="2" t="s">
        <v>33</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32</v>
      </c>
    </row>
    <row r="2" spans="1:2">
      <c r="B2" s="2" t="s">
        <v>33</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32</v>
      </c>
    </row>
    <row r="2" spans="1:2">
      <c r="B2" s="2" t="s">
        <v>33</v>
      </c>
    </row>
    <row r="3" spans="1:2">
      <c r="A3" s="3" t="s">
        <v>167</v>
      </c>
    </row>
    <row r="4" spans="1:2">
      <c r="A4" s="4" t="s">
        <v>170</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32</v>
      </c>
    </row>
    <row r="2" spans="1:2">
      <c r="B2" s="2" t="s">
        <v>33</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31</v>
      </c>
    </row>
    <row r="2" spans="1:2">
      <c r="B2" s="2" t="s">
        <v>33</v>
      </c>
    </row>
    <row r="3" spans="1:2">
      <c r="A3" s="3" t="s">
        <v>134</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 customWidth="1" max="5" min="5" width="80"/>
  </cols>
  <sheetData>
    <row r="1" spans="1:5">
      <c r="A1" s="1" t="s">
        <v>178</v>
      </c>
      <c r="B1" s="2" t="s">
        <v>31</v>
      </c>
      <c r="D1" s="2" t="s">
        <v>32</v>
      </c>
    </row>
    <row r="2" spans="1:5">
      <c r="B2" s="2" t="s">
        <v>33</v>
      </c>
      <c r="C2" s="2" t="s">
        <v>34</v>
      </c>
      <c r="D2" s="2" t="s">
        <v>33</v>
      </c>
      <c r="E2" s="2" t="s">
        <v>34</v>
      </c>
    </row>
    <row r="3" spans="1:5">
      <c r="A3" s="3" t="s">
        <v>138</v>
      </c>
    </row>
    <row r="4" spans="1:5">
      <c r="A4" s="4" t="s">
        <v>179</v>
      </c>
      <c r="B4" s="4" t="s">
        <v>140</v>
      </c>
      <c r="C4" s="4" t="s">
        <v>141</v>
      </c>
      <c r="D4" s="4" t="s">
        <v>142</v>
      </c>
      <c r="E4" s="4" t="s">
        <v>14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32</v>
      </c>
    </row>
    <row r="2" spans="1:5">
      <c r="B2" s="2" t="s">
        <v>33</v>
      </c>
      <c r="C2" s="2" t="s">
        <v>34</v>
      </c>
      <c r="D2" s="2" t="s">
        <v>33</v>
      </c>
      <c r="E2" s="2" t="s">
        <v>34</v>
      </c>
    </row>
    <row r="3" spans="1:5">
      <c r="A3" s="3" t="s">
        <v>35</v>
      </c>
    </row>
    <row r="4" spans="1:5">
      <c r="A4" s="4" t="s">
        <v>36</v>
      </c>
      <c r="B4" s="7" t="n">
        <v>188368</v>
      </c>
      <c r="C4" s="7" t="n">
        <v>207022</v>
      </c>
      <c r="D4" s="7" t="n">
        <v>631049</v>
      </c>
      <c r="E4" s="7" t="n">
        <v>729173</v>
      </c>
    </row>
    <row r="5" spans="1:5">
      <c r="A5" s="4" t="s">
        <v>37</v>
      </c>
      <c r="B5" s="5" t="n">
        <v>1905</v>
      </c>
      <c r="C5" s="5" t="n">
        <v>2240</v>
      </c>
      <c r="D5" s="5" t="n">
        <v>5926</v>
      </c>
      <c r="E5" s="5" t="n">
        <v>6949</v>
      </c>
    </row>
    <row r="6" spans="1:5">
      <c r="A6" s="4" t="s">
        <v>38</v>
      </c>
      <c r="B6" s="5" t="n">
        <v>190273</v>
      </c>
      <c r="C6" s="5" t="n">
        <v>209262</v>
      </c>
      <c r="D6" s="5" t="n">
        <v>636975</v>
      </c>
      <c r="E6" s="5" t="n">
        <v>736122</v>
      </c>
    </row>
    <row r="7" spans="1:5">
      <c r="A7" s="3" t="s">
        <v>39</v>
      </c>
    </row>
    <row r="8" spans="1:5">
      <c r="A8" s="4" t="s">
        <v>40</v>
      </c>
      <c r="B8" s="5" t="n">
        <v>124462</v>
      </c>
      <c r="C8" s="5" t="n">
        <v>133627</v>
      </c>
      <c r="D8" s="5" t="n">
        <v>411503</v>
      </c>
      <c r="E8" s="5" t="n">
        <v>446658</v>
      </c>
    </row>
    <row r="9" spans="1:5">
      <c r="A9" s="4" t="s">
        <v>41</v>
      </c>
      <c r="B9" s="5" t="n">
        <v>62100</v>
      </c>
      <c r="C9" s="5" t="n">
        <v>67815</v>
      </c>
      <c r="D9" s="5" t="n">
        <v>190162</v>
      </c>
      <c r="E9" s="5" t="n">
        <v>206441</v>
      </c>
    </row>
    <row r="10" spans="1:5">
      <c r="A10" s="4" t="s">
        <v>42</v>
      </c>
      <c r="B10" s="5" t="n">
        <v>5047</v>
      </c>
      <c r="C10" s="5" t="n">
        <v>5734</v>
      </c>
      <c r="D10" s="5" t="n">
        <v>14989</v>
      </c>
      <c r="E10" s="5" t="n">
        <v>17082</v>
      </c>
    </row>
    <row r="11" spans="1:5">
      <c r="A11" s="4" t="s">
        <v>43</v>
      </c>
      <c r="B11" s="5" t="n">
        <v>1200</v>
      </c>
      <c r="C11" s="5" t="n">
        <v>1288</v>
      </c>
      <c r="D11" s="5" t="n">
        <v>3472</v>
      </c>
      <c r="E11" s="5" t="n">
        <v>5593</v>
      </c>
    </row>
    <row r="12" spans="1:5">
      <c r="A12" s="4" t="s">
        <v>44</v>
      </c>
      <c r="B12" s="5" t="n">
        <v>190409</v>
      </c>
      <c r="C12" s="5" t="n">
        <v>205888</v>
      </c>
      <c r="D12" s="5" t="n">
        <v>613182</v>
      </c>
      <c r="E12" s="5" t="n">
        <v>664588</v>
      </c>
    </row>
    <row r="13" spans="1:5">
      <c r="A13" s="4" t="s">
        <v>45</v>
      </c>
      <c r="B13" s="5" t="n">
        <v>-136</v>
      </c>
      <c r="C13" s="5" t="n">
        <v>3374</v>
      </c>
      <c r="D13" s="5" t="n">
        <v>23793</v>
      </c>
      <c r="E13" s="5" t="n">
        <v>71534</v>
      </c>
    </row>
    <row r="14" spans="1:5">
      <c r="A14" s="4" t="s">
        <v>46</v>
      </c>
      <c r="B14" s="5" t="n">
        <v>-2830</v>
      </c>
      <c r="C14" s="5" t="n">
        <v>-4886</v>
      </c>
      <c r="D14" s="5" t="n">
        <v>-252</v>
      </c>
      <c r="E14" s="5" t="n">
        <v>11513</v>
      </c>
    </row>
    <row r="15" spans="1:5">
      <c r="A15" s="4" t="s">
        <v>47</v>
      </c>
      <c r="B15" s="7" t="n">
        <v>2694</v>
      </c>
      <c r="C15" s="7" t="n">
        <v>8260</v>
      </c>
      <c r="D15" s="7" t="n">
        <v>24045</v>
      </c>
      <c r="E15" s="7" t="n">
        <v>60021</v>
      </c>
    </row>
    <row r="16" spans="1:5">
      <c r="A16" s="4" t="s">
        <v>48</v>
      </c>
      <c r="B16" s="8" t="n">
        <v>0.11</v>
      </c>
      <c r="C16" s="9" t="n">
        <v>0.3</v>
      </c>
      <c r="D16" s="8" t="n">
        <v>0.93</v>
      </c>
      <c r="E16" s="8" t="n">
        <v>2.17</v>
      </c>
    </row>
    <row r="17" spans="1:5">
      <c r="A17" s="4" t="s">
        <v>49</v>
      </c>
      <c r="B17" s="10" t="n">
        <v>0.11</v>
      </c>
      <c r="C17" s="11" t="n">
        <v>0.3</v>
      </c>
      <c r="D17" s="10" t="n">
        <v>0.93</v>
      </c>
      <c r="E17" s="10" t="n">
        <v>2.17</v>
      </c>
    </row>
    <row r="18" spans="1:5">
      <c r="A18" s="4" t="s">
        <v>50</v>
      </c>
      <c r="B18" s="8" t="n">
        <v>0.33</v>
      </c>
      <c r="C18" s="8" t="n">
        <v>0.33</v>
      </c>
      <c r="D18" s="8" t="n">
        <v>0.99</v>
      </c>
      <c r="E18" s="8" t="n">
        <v>0.96</v>
      </c>
    </row>
    <row r="19" spans="1:5">
      <c r="A19" s="3" t="s">
        <v>51</v>
      </c>
    </row>
    <row r="20" spans="1:5">
      <c r="A20" s="4" t="s">
        <v>47</v>
      </c>
      <c r="B20" s="7" t="n">
        <v>2694</v>
      </c>
      <c r="C20" s="7" t="n">
        <v>8260</v>
      </c>
      <c r="D20" s="7" t="n">
        <v>24045</v>
      </c>
      <c r="E20" s="7" t="n">
        <v>60021</v>
      </c>
    </row>
    <row r="21" spans="1:5">
      <c r="A21" s="4" t="s">
        <v>52</v>
      </c>
      <c r="B21" s="5" t="n">
        <v>-170</v>
      </c>
      <c r="C21" s="5" t="n">
        <v>-881</v>
      </c>
      <c r="D21" s="5" t="n">
        <v>455</v>
      </c>
      <c r="E21" s="5" t="n">
        <v>-269</v>
      </c>
    </row>
    <row r="22" spans="1:5">
      <c r="A22" s="4" t="s">
        <v>53</v>
      </c>
      <c r="B22" s="7" t="n">
        <v>2524</v>
      </c>
      <c r="C22" s="7" t="n">
        <v>7379</v>
      </c>
      <c r="D22" s="7" t="n">
        <v>24500</v>
      </c>
      <c r="E22" s="7" t="n">
        <v>597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0</v>
      </c>
      <c r="B1" s="2" t="s">
        <v>32</v>
      </c>
    </row>
    <row r="2" spans="1:2">
      <c r="B2" s="2" t="s">
        <v>33</v>
      </c>
    </row>
    <row r="3" spans="1:2">
      <c r="A3" s="3" t="s">
        <v>149</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184</v>
      </c>
    </row>
    <row r="3" spans="1:2">
      <c r="A3" s="3" t="s">
        <v>153</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32</v>
      </c>
    </row>
    <row r="2" spans="1:2">
      <c r="B2" s="2" t="s">
        <v>33</v>
      </c>
    </row>
    <row r="3" spans="1:2">
      <c r="A3" s="3" t="s">
        <v>153</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190</v>
      </c>
      <c r="B1" s="2" t="s">
        <v>32</v>
      </c>
      <c r="C1" s="2" t="s">
        <v>157</v>
      </c>
    </row>
    <row r="2" spans="1:3">
      <c r="B2" s="2" t="s">
        <v>33</v>
      </c>
      <c r="C2" s="2" t="s">
        <v>58</v>
      </c>
    </row>
    <row r="3" spans="1:3">
      <c r="A3" s="3" t="s">
        <v>158</v>
      </c>
    </row>
    <row r="4" spans="1:3">
      <c r="A4" s="4" t="s">
        <v>191</v>
      </c>
      <c r="B4" s="4" t="s">
        <v>192</v>
      </c>
      <c r="C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31</v>
      </c>
      <c r="D1" s="2" t="s">
        <v>32</v>
      </c>
    </row>
    <row r="2" spans="1:5">
      <c r="B2" s="2" t="s">
        <v>33</v>
      </c>
      <c r="C2" s="2" t="s">
        <v>34</v>
      </c>
      <c r="D2" s="2" t="s">
        <v>33</v>
      </c>
      <c r="E2" s="2" t="s">
        <v>34</v>
      </c>
    </row>
    <row r="3" spans="1:5">
      <c r="A3" s="3" t="s">
        <v>130</v>
      </c>
    </row>
    <row r="4" spans="1:5">
      <c r="A4" s="4" t="s">
        <v>194</v>
      </c>
      <c r="B4" s="8" t="n">
        <v>0.33</v>
      </c>
      <c r="C4" s="8" t="n">
        <v>0.33</v>
      </c>
      <c r="D4" s="8" t="n">
        <v>0.99</v>
      </c>
      <c r="E4" s="8" t="n">
        <v>0.96</v>
      </c>
    </row>
    <row r="5" spans="1:5">
      <c r="A5" s="4" t="s">
        <v>119</v>
      </c>
      <c r="D5" s="7" t="n">
        <v>35708</v>
      </c>
      <c r="E5" s="7" t="n">
        <v>36252</v>
      </c>
    </row>
    <row r="6" spans="1:5">
      <c r="A6" s="4" t="s">
        <v>47</v>
      </c>
      <c r="B6" s="7" t="n">
        <v>2694</v>
      </c>
      <c r="C6" s="7" t="n">
        <v>8260</v>
      </c>
      <c r="D6" s="5" t="n">
        <v>24045</v>
      </c>
      <c r="E6" s="5" t="n">
        <v>60021</v>
      </c>
    </row>
    <row r="7" spans="1:5">
      <c r="A7" s="4" t="s">
        <v>118</v>
      </c>
      <c r="D7" s="7" t="n">
        <v>25466</v>
      </c>
      <c r="E7" s="7" t="n">
        <v>2652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95</v>
      </c>
      <c r="B1" s="2" t="s">
        <v>31</v>
      </c>
      <c r="D1" s="2" t="s">
        <v>32</v>
      </c>
    </row>
    <row r="2" spans="1:5">
      <c r="B2" s="2" t="s">
        <v>33</v>
      </c>
      <c r="C2" s="2" t="s">
        <v>34</v>
      </c>
      <c r="D2" s="2" t="s">
        <v>33</v>
      </c>
      <c r="E2" s="2" t="s">
        <v>34</v>
      </c>
    </row>
    <row r="3" spans="1:5">
      <c r="A3" s="3" t="s">
        <v>134</v>
      </c>
    </row>
    <row r="4" spans="1:5">
      <c r="A4" s="4" t="s">
        <v>47</v>
      </c>
      <c r="B4" s="7" t="n">
        <v>2694</v>
      </c>
      <c r="C4" s="7" t="n">
        <v>8260</v>
      </c>
      <c r="D4" s="7" t="n">
        <v>24045</v>
      </c>
      <c r="E4" s="7" t="n">
        <v>60021</v>
      </c>
    </row>
    <row r="5" spans="1:5">
      <c r="A5" s="4" t="s">
        <v>196</v>
      </c>
      <c r="B5" s="5" t="n">
        <v>-56</v>
      </c>
      <c r="C5" s="5" t="n">
        <v>-170</v>
      </c>
      <c r="D5" s="5" t="n">
        <v>-531</v>
      </c>
      <c r="E5" s="5" t="n">
        <v>-1223</v>
      </c>
    </row>
    <row r="6" spans="1:5">
      <c r="A6" s="4" t="s">
        <v>197</v>
      </c>
      <c r="B6" s="7" t="n">
        <v>2638</v>
      </c>
      <c r="C6" s="7" t="n">
        <v>8090</v>
      </c>
      <c r="D6" s="7" t="n">
        <v>23514</v>
      </c>
      <c r="E6" s="7" t="n">
        <v>58798</v>
      </c>
    </row>
    <row r="7" spans="1:5">
      <c r="A7" s="4" t="s">
        <v>198</v>
      </c>
      <c r="B7" s="5" t="n">
        <v>24537974</v>
      </c>
      <c r="C7" s="5" t="n">
        <v>26738809</v>
      </c>
      <c r="D7" s="5" t="n">
        <v>25150377</v>
      </c>
      <c r="E7" s="5" t="n">
        <v>27039343</v>
      </c>
    </row>
    <row r="8" spans="1:5">
      <c r="A8" s="4" t="s">
        <v>199</v>
      </c>
      <c r="B8" s="5" t="n">
        <v>0</v>
      </c>
      <c r="C8" s="5" t="n">
        <v>1436</v>
      </c>
      <c r="D8" s="5" t="n">
        <v>0</v>
      </c>
      <c r="E8" s="5" t="n">
        <v>1807</v>
      </c>
    </row>
    <row r="9" spans="1:5">
      <c r="A9" s="4" t="s">
        <v>200</v>
      </c>
      <c r="B9" s="5" t="n">
        <v>24537974</v>
      </c>
      <c r="C9" s="5" t="n">
        <v>26740245</v>
      </c>
      <c r="D9" s="5" t="n">
        <v>25150377</v>
      </c>
      <c r="E9" s="5" t="n">
        <v>27041150</v>
      </c>
    </row>
    <row r="10" spans="1:5">
      <c r="A10" s="4" t="s">
        <v>48</v>
      </c>
      <c r="B10" s="8" t="n">
        <v>0.11</v>
      </c>
      <c r="C10" s="9" t="n">
        <v>0.3</v>
      </c>
      <c r="D10" s="8" t="n">
        <v>0.93</v>
      </c>
      <c r="E10" s="8" t="n">
        <v>2.17</v>
      </c>
    </row>
    <row r="11" spans="1:5">
      <c r="A11" s="4" t="s">
        <v>49</v>
      </c>
      <c r="B11" s="8" t="n">
        <v>0.11</v>
      </c>
      <c r="C11" s="9" t="n">
        <v>0.3</v>
      </c>
      <c r="D11" s="8" t="n">
        <v>0.93</v>
      </c>
      <c r="E11" s="8" t="n">
        <v>2.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31</v>
      </c>
      <c r="D1" s="2" t="s">
        <v>32</v>
      </c>
    </row>
    <row r="2" spans="1:5">
      <c r="B2" s="2" t="s">
        <v>33</v>
      </c>
      <c r="C2" s="2" t="s">
        <v>34</v>
      </c>
      <c r="D2" s="2" t="s">
        <v>33</v>
      </c>
      <c r="E2" s="2" t="s">
        <v>34</v>
      </c>
    </row>
    <row r="3" spans="1:5">
      <c r="A3" s="3" t="s">
        <v>202</v>
      </c>
    </row>
    <row r="4" spans="1:5">
      <c r="A4" s="4" t="s">
        <v>203</v>
      </c>
      <c r="D4" s="7" t="n">
        <v>-214</v>
      </c>
    </row>
    <row r="5" spans="1:5">
      <c r="A5" s="4" t="s">
        <v>52</v>
      </c>
      <c r="B5" s="7" t="n">
        <v>-170</v>
      </c>
      <c r="C5" s="7" t="n">
        <v>-881</v>
      </c>
      <c r="D5" s="5" t="n">
        <v>455</v>
      </c>
      <c r="E5" s="7" t="n">
        <v>-269</v>
      </c>
    </row>
    <row r="6" spans="1:5">
      <c r="A6" s="4" t="s">
        <v>204</v>
      </c>
      <c r="B6" s="5" t="n">
        <v>241</v>
      </c>
      <c r="D6" s="5" t="n">
        <v>241</v>
      </c>
    </row>
    <row r="7" spans="1:5">
      <c r="A7" s="4" t="s">
        <v>205</v>
      </c>
    </row>
    <row r="8" spans="1:5">
      <c r="A8" s="3" t="s">
        <v>202</v>
      </c>
    </row>
    <row r="9" spans="1:5">
      <c r="A9" s="4" t="s">
        <v>203</v>
      </c>
      <c r="B9" s="5" t="n">
        <v>411</v>
      </c>
      <c r="C9" s="5" t="n">
        <v>1412</v>
      </c>
      <c r="D9" s="5" t="n">
        <v>-214</v>
      </c>
      <c r="E9" s="5" t="n">
        <v>800</v>
      </c>
    </row>
    <row r="10" spans="1:5">
      <c r="A10" s="4" t="s">
        <v>206</v>
      </c>
      <c r="B10" s="5" t="n">
        <v>-144</v>
      </c>
      <c r="C10" s="5" t="n">
        <v>-765</v>
      </c>
      <c r="D10" s="5" t="n">
        <v>478</v>
      </c>
      <c r="E10" s="5" t="n">
        <v>-101</v>
      </c>
    </row>
    <row r="11" spans="1:5">
      <c r="A11" s="4" t="s">
        <v>207</v>
      </c>
      <c r="B11" s="5" t="n">
        <v>-26</v>
      </c>
      <c r="C11" s="5" t="n">
        <v>-116</v>
      </c>
      <c r="D11" s="5" t="n">
        <v>-23</v>
      </c>
      <c r="E11" s="5" t="n">
        <v>-168</v>
      </c>
    </row>
    <row r="12" spans="1:5">
      <c r="A12" s="4" t="s">
        <v>52</v>
      </c>
      <c r="B12" s="5" t="n">
        <v>-170</v>
      </c>
      <c r="C12" s="5" t="n">
        <v>-881</v>
      </c>
      <c r="D12" s="5" t="n">
        <v>455</v>
      </c>
      <c r="E12" s="5" t="n">
        <v>-269</v>
      </c>
    </row>
    <row r="13" spans="1:5">
      <c r="A13" s="4" t="s">
        <v>204</v>
      </c>
      <c r="B13" s="7" t="n">
        <v>241</v>
      </c>
      <c r="C13" s="7" t="n">
        <v>531</v>
      </c>
      <c r="D13" s="7" t="n">
        <v>241</v>
      </c>
      <c r="E13" s="7" t="n">
        <v>53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8</v>
      </c>
      <c r="B1" s="2" t="s">
        <v>31</v>
      </c>
      <c r="D1" s="2" t="s">
        <v>32</v>
      </c>
    </row>
    <row r="2" spans="1:5">
      <c r="B2" s="2" t="s">
        <v>33</v>
      </c>
      <c r="C2" s="2" t="s">
        <v>34</v>
      </c>
      <c r="D2" s="2" t="s">
        <v>33</v>
      </c>
      <c r="E2" s="2" t="s">
        <v>34</v>
      </c>
    </row>
    <row r="3" spans="1:5">
      <c r="A3" s="3" t="s">
        <v>209</v>
      </c>
    </row>
    <row r="4" spans="1:5">
      <c r="A4" s="4" t="s">
        <v>210</v>
      </c>
      <c r="B4" s="7" t="n">
        <v>-2830</v>
      </c>
      <c r="C4" s="7" t="n">
        <v>-4886</v>
      </c>
      <c r="D4" s="7" t="n">
        <v>-252</v>
      </c>
      <c r="E4" s="7" t="n">
        <v>11513</v>
      </c>
    </row>
    <row r="5" spans="1:5">
      <c r="A5" s="4" t="s">
        <v>211</v>
      </c>
    </row>
    <row r="6" spans="1:5">
      <c r="A6" s="3" t="s">
        <v>209</v>
      </c>
    </row>
    <row r="7" spans="1:5">
      <c r="A7" s="4" t="s">
        <v>212</v>
      </c>
      <c r="B7" s="5" t="n">
        <v>-41</v>
      </c>
      <c r="C7" s="5" t="n">
        <v>-185</v>
      </c>
      <c r="D7" s="5" t="n">
        <v>-36</v>
      </c>
      <c r="E7" s="5" t="n">
        <v>-269</v>
      </c>
    </row>
    <row r="8" spans="1:5">
      <c r="A8" s="4" t="s">
        <v>210</v>
      </c>
      <c r="B8" s="7" t="n">
        <v>-15</v>
      </c>
      <c r="C8" s="7" t="n">
        <v>-69</v>
      </c>
      <c r="D8" s="7" t="n">
        <v>-13</v>
      </c>
      <c r="E8" s="7" t="n">
        <v>-10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6"/>
  </cols>
  <sheetData>
    <row r="1" spans="1:4">
      <c r="A1" s="1" t="s">
        <v>213</v>
      </c>
      <c r="B1" s="2" t="s">
        <v>31</v>
      </c>
      <c r="C1" s="2" t="s">
        <v>32</v>
      </c>
      <c r="D1" s="2" t="s">
        <v>157</v>
      </c>
    </row>
    <row r="2" spans="1:4">
      <c r="B2" s="2" t="s">
        <v>34</v>
      </c>
      <c r="C2" s="2" t="s">
        <v>33</v>
      </c>
      <c r="D2" s="2" t="s">
        <v>58</v>
      </c>
    </row>
    <row r="3" spans="1:4">
      <c r="A3" s="4" t="s">
        <v>214</v>
      </c>
    </row>
    <row r="4" spans="1:4">
      <c r="A4" s="3" t="s">
        <v>215</v>
      </c>
    </row>
    <row r="5" spans="1:4">
      <c r="A5" s="4" t="s">
        <v>216</v>
      </c>
      <c r="B5" s="7" t="n">
        <v>0</v>
      </c>
      <c r="C5" s="7" t="n">
        <v>0</v>
      </c>
      <c r="D5" s="7" t="n">
        <v>0</v>
      </c>
    </row>
    <row r="6" spans="1:4">
      <c r="A6" s="4" t="s">
        <v>217</v>
      </c>
      <c r="C6" s="4" t="s">
        <v>218</v>
      </c>
    </row>
    <row r="7" spans="1:4">
      <c r="A7" s="4" t="s">
        <v>219</v>
      </c>
    </row>
    <row r="8" spans="1:4">
      <c r="A8" s="3" t="s">
        <v>215</v>
      </c>
    </row>
    <row r="9" spans="1:4">
      <c r="A9" s="4" t="s">
        <v>220</v>
      </c>
      <c r="C9" s="7" t="n">
        <v>35000</v>
      </c>
    </row>
    <row r="10" spans="1:4">
      <c r="A10" s="4" t="s">
        <v>216</v>
      </c>
      <c r="C10"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21</v>
      </c>
      <c r="B1" s="2" t="s">
        <v>31</v>
      </c>
      <c r="D1" s="2" t="s">
        <v>32</v>
      </c>
    </row>
    <row r="2" spans="1:6">
      <c r="B2" s="2" t="s">
        <v>33</v>
      </c>
      <c r="C2" s="2" t="s">
        <v>34</v>
      </c>
      <c r="D2" s="2" t="s">
        <v>33</v>
      </c>
      <c r="E2" s="2" t="s">
        <v>34</v>
      </c>
      <c r="F2" s="2" t="s">
        <v>58</v>
      </c>
    </row>
    <row r="3" spans="1:6">
      <c r="A3" s="3" t="s">
        <v>222</v>
      </c>
    </row>
    <row r="4" spans="1:6">
      <c r="A4" s="4" t="s">
        <v>38</v>
      </c>
      <c r="B4" s="7" t="n">
        <v>190273</v>
      </c>
      <c r="C4" s="7" t="n">
        <v>209262</v>
      </c>
      <c r="D4" s="7" t="n">
        <v>636975</v>
      </c>
      <c r="E4" s="7" t="n">
        <v>736122</v>
      </c>
    </row>
    <row r="5" spans="1:6">
      <c r="A5" s="4" t="s">
        <v>42</v>
      </c>
      <c r="B5" s="5" t="n">
        <v>5047</v>
      </c>
      <c r="C5" s="5" t="n">
        <v>5734</v>
      </c>
      <c r="D5" s="5" t="n">
        <v>14989</v>
      </c>
      <c r="E5" s="5" t="n">
        <v>17082</v>
      </c>
    </row>
    <row r="6" spans="1:6">
      <c r="A6" s="4" t="s">
        <v>43</v>
      </c>
      <c r="B6" s="5" t="n">
        <v>1200</v>
      </c>
      <c r="C6" s="5" t="n">
        <v>1288</v>
      </c>
      <c r="D6" s="5" t="n">
        <v>3472</v>
      </c>
      <c r="E6" s="5" t="n">
        <v>5593</v>
      </c>
    </row>
    <row r="7" spans="1:6">
      <c r="A7" s="4" t="s">
        <v>71</v>
      </c>
      <c r="B7" s="5" t="n">
        <v>548351</v>
      </c>
      <c r="D7" s="5" t="n">
        <v>548351</v>
      </c>
      <c r="F7" s="7" t="n">
        <v>606324</v>
      </c>
    </row>
    <row r="8" spans="1:6">
      <c r="A8" s="4" t="s">
        <v>110</v>
      </c>
      <c r="B8" s="5" t="n">
        <v>2337</v>
      </c>
      <c r="C8" s="5" t="n">
        <v>14091</v>
      </c>
      <c r="D8" s="5" t="n">
        <v>8762</v>
      </c>
      <c r="E8" s="5" t="n">
        <v>24043</v>
      </c>
    </row>
    <row r="9" spans="1:6">
      <c r="A9" s="4" t="s">
        <v>223</v>
      </c>
      <c r="B9" s="5" t="n">
        <v>-136</v>
      </c>
      <c r="C9" s="5" t="n">
        <v>3374</v>
      </c>
      <c r="D9" s="5" t="n">
        <v>23793</v>
      </c>
      <c r="E9" s="5" t="n">
        <v>71534</v>
      </c>
    </row>
    <row r="10" spans="1:6">
      <c r="A10" s="4" t="s">
        <v>224</v>
      </c>
    </row>
    <row r="11" spans="1:6">
      <c r="A11" s="3" t="s">
        <v>222</v>
      </c>
    </row>
    <row r="12" spans="1:6">
      <c r="A12" s="4" t="s">
        <v>38</v>
      </c>
      <c r="B12" s="5" t="n">
        <v>189263</v>
      </c>
      <c r="C12" s="5" t="n">
        <v>208060</v>
      </c>
      <c r="D12" s="5" t="n">
        <v>633816</v>
      </c>
      <c r="E12" s="5" t="n">
        <v>732408</v>
      </c>
    </row>
    <row r="13" spans="1:6">
      <c r="A13" s="4" t="s">
        <v>42</v>
      </c>
      <c r="B13" s="5" t="n">
        <v>5039</v>
      </c>
      <c r="C13" s="5" t="n">
        <v>5722</v>
      </c>
      <c r="D13" s="5" t="n">
        <v>14958</v>
      </c>
      <c r="E13" s="5" t="n">
        <v>17045</v>
      </c>
    </row>
    <row r="14" spans="1:6">
      <c r="A14" s="4" t="s">
        <v>43</v>
      </c>
      <c r="B14" s="5" t="n">
        <v>1200</v>
      </c>
      <c r="C14" s="5" t="n">
        <v>1288</v>
      </c>
      <c r="D14" s="5" t="n">
        <v>3472</v>
      </c>
      <c r="E14" s="5" t="n">
        <v>5593</v>
      </c>
    </row>
    <row r="15" spans="1:6">
      <c r="A15" s="4" t="s">
        <v>71</v>
      </c>
      <c r="B15" s="5" t="n">
        <v>492785</v>
      </c>
      <c r="D15" s="5" t="n">
        <v>492785</v>
      </c>
      <c r="F15" s="5" t="n">
        <v>554716</v>
      </c>
    </row>
    <row r="16" spans="1:6">
      <c r="A16" s="4" t="s">
        <v>110</v>
      </c>
      <c r="B16" s="5" t="n">
        <v>2337</v>
      </c>
      <c r="C16" s="5" t="n">
        <v>14091</v>
      </c>
      <c r="D16" s="5" t="n">
        <v>8762</v>
      </c>
      <c r="E16" s="5" t="n">
        <v>24043</v>
      </c>
    </row>
    <row r="17" spans="1:6">
      <c r="A17" s="4" t="s">
        <v>223</v>
      </c>
      <c r="B17" s="5" t="n">
        <v>-313</v>
      </c>
      <c r="C17" s="5" t="n">
        <v>3010</v>
      </c>
      <c r="D17" s="5" t="n">
        <v>22872</v>
      </c>
      <c r="E17" s="5" t="n">
        <v>70330</v>
      </c>
    </row>
    <row r="18" spans="1:6">
      <c r="A18" s="4" t="s">
        <v>225</v>
      </c>
    </row>
    <row r="19" spans="1:6">
      <c r="A19" s="3" t="s">
        <v>222</v>
      </c>
    </row>
    <row r="20" spans="1:6">
      <c r="A20" s="4" t="s">
        <v>38</v>
      </c>
      <c r="B20" s="5" t="n">
        <v>1010</v>
      </c>
      <c r="C20" s="5" t="n">
        <v>1202</v>
      </c>
      <c r="D20" s="5" t="n">
        <v>3159</v>
      </c>
      <c r="E20" s="5" t="n">
        <v>3714</v>
      </c>
    </row>
    <row r="21" spans="1:6">
      <c r="A21" s="4" t="s">
        <v>42</v>
      </c>
      <c r="B21" s="5" t="n">
        <v>8</v>
      </c>
      <c r="C21" s="5" t="n">
        <v>12</v>
      </c>
      <c r="D21" s="5" t="n">
        <v>31</v>
      </c>
      <c r="E21" s="5" t="n">
        <v>37</v>
      </c>
    </row>
    <row r="22" spans="1:6">
      <c r="A22" s="4" t="s">
        <v>43</v>
      </c>
      <c r="B22" s="5" t="n">
        <v>0</v>
      </c>
      <c r="C22" s="5" t="n">
        <v>0</v>
      </c>
      <c r="D22" s="5" t="n">
        <v>0</v>
      </c>
      <c r="E22" s="5" t="n">
        <v>0</v>
      </c>
    </row>
    <row r="23" spans="1:6">
      <c r="A23" s="4" t="s">
        <v>71</v>
      </c>
      <c r="B23" s="5" t="n">
        <v>55566</v>
      </c>
      <c r="D23" s="5" t="n">
        <v>55566</v>
      </c>
      <c r="F23" s="7" t="n">
        <v>51608</v>
      </c>
    </row>
    <row r="24" spans="1:6">
      <c r="A24" s="4" t="s">
        <v>110</v>
      </c>
      <c r="B24" s="5" t="n">
        <v>0</v>
      </c>
      <c r="C24" s="5" t="n">
        <v>0</v>
      </c>
      <c r="D24" s="5" t="n">
        <v>0</v>
      </c>
      <c r="E24" s="5" t="n">
        <v>0</v>
      </c>
    </row>
    <row r="25" spans="1:6">
      <c r="A25" s="4" t="s">
        <v>223</v>
      </c>
      <c r="B25" s="7" t="n">
        <v>177</v>
      </c>
      <c r="C25" s="7" t="n">
        <v>364</v>
      </c>
      <c r="D25" s="7" t="n">
        <v>921</v>
      </c>
      <c r="E25" s="7" t="n">
        <v>120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31</v>
      </c>
      <c r="D1" s="2" t="s">
        <v>32</v>
      </c>
    </row>
    <row r="2" spans="1:5">
      <c r="B2" s="2" t="s">
        <v>33</v>
      </c>
      <c r="C2" s="2" t="s">
        <v>34</v>
      </c>
      <c r="D2" s="2" t="s">
        <v>33</v>
      </c>
      <c r="E2" s="2" t="s">
        <v>34</v>
      </c>
    </row>
    <row r="3" spans="1:5">
      <c r="A3" s="3" t="s">
        <v>55</v>
      </c>
    </row>
    <row r="4" spans="1:5">
      <c r="A4" s="4" t="s">
        <v>56</v>
      </c>
      <c r="B4" s="7" t="n">
        <v>-101</v>
      </c>
      <c r="C4" s="7" t="n">
        <v>-530</v>
      </c>
      <c r="D4" s="7" t="n">
        <v>272</v>
      </c>
      <c r="E4" s="7" t="n">
        <v>-16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26</v>
      </c>
      <c r="B1" s="2" t="s">
        <v>31</v>
      </c>
      <c r="D1" s="2" t="s">
        <v>32</v>
      </c>
    </row>
    <row r="2" spans="1:5">
      <c r="B2" s="2" t="s">
        <v>33</v>
      </c>
      <c r="C2" s="2" t="s">
        <v>34</v>
      </c>
      <c r="D2" s="2" t="s">
        <v>33</v>
      </c>
      <c r="E2" s="2" t="s">
        <v>34</v>
      </c>
    </row>
    <row r="3" spans="1:5">
      <c r="A3" s="3" t="s">
        <v>222</v>
      </c>
    </row>
    <row r="4" spans="1:5">
      <c r="A4" s="4" t="s">
        <v>227</v>
      </c>
      <c r="B4" s="7" t="n">
        <v>208</v>
      </c>
      <c r="C4" s="7" t="n">
        <v>216</v>
      </c>
      <c r="D4" s="7" t="n">
        <v>466</v>
      </c>
      <c r="E4" s="7" t="n">
        <v>658</v>
      </c>
    </row>
    <row r="5" spans="1:5">
      <c r="A5" s="4" t="s">
        <v>225</v>
      </c>
    </row>
    <row r="6" spans="1:5">
      <c r="A6" s="3" t="s">
        <v>222</v>
      </c>
    </row>
    <row r="7" spans="1:5">
      <c r="A7" s="4" t="s">
        <v>228</v>
      </c>
      <c r="B7" s="5" t="n">
        <v>210</v>
      </c>
      <c r="C7" s="5" t="n">
        <v>214</v>
      </c>
      <c r="D7" s="5" t="n">
        <v>654</v>
      </c>
      <c r="E7" s="5" t="n">
        <v>650</v>
      </c>
    </row>
    <row r="8" spans="1:5">
      <c r="A8" s="4" t="s">
        <v>229</v>
      </c>
      <c r="B8" s="5" t="n">
        <v>133</v>
      </c>
      <c r="C8" s="5" t="n">
        <v>153</v>
      </c>
      <c r="D8" s="5" t="n">
        <v>406</v>
      </c>
      <c r="E8" s="5" t="n">
        <v>488</v>
      </c>
    </row>
    <row r="9" spans="1:5">
      <c r="A9" s="4" t="s">
        <v>230</v>
      </c>
      <c r="B9" s="7" t="n">
        <v>274</v>
      </c>
      <c r="C9" s="7" t="n">
        <v>255</v>
      </c>
      <c r="D9" s="7" t="n">
        <v>681</v>
      </c>
      <c r="E9" s="7" t="n">
        <v>71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0"/>
  </cols>
  <sheetData>
    <row r="1" spans="1:2">
      <c r="A1" s="1" t="s">
        <v>231</v>
      </c>
      <c r="B1" s="2" t="s">
        <v>232</v>
      </c>
    </row>
    <row r="2" spans="1:2">
      <c r="A2" s="4" t="s">
        <v>233</v>
      </c>
    </row>
    <row r="3" spans="1:2">
      <c r="A3" s="3" t="s">
        <v>234</v>
      </c>
    </row>
    <row r="4" spans="1:2">
      <c r="A4" s="4" t="s">
        <v>235</v>
      </c>
      <c r="B4" s="5" t="n">
        <v>5850000</v>
      </c>
    </row>
    <row r="5" spans="1:2">
      <c r="A5" s="4" t="s">
        <v>236</v>
      </c>
      <c r="B5" s="5" t="n">
        <v>0</v>
      </c>
    </row>
    <row r="6" spans="1:2">
      <c r="A6" s="4" t="s">
        <v>237</v>
      </c>
    </row>
    <row r="7" spans="1:2">
      <c r="A7" s="3" t="s">
        <v>234</v>
      </c>
    </row>
    <row r="8" spans="1:2">
      <c r="A8" s="4" t="s">
        <v>235</v>
      </c>
      <c r="B8" s="5" t="n">
        <v>1350000</v>
      </c>
    </row>
    <row r="9" spans="1:2">
      <c r="A9" s="4" t="s">
        <v>236</v>
      </c>
      <c r="B9" s="5" t="n">
        <v>0</v>
      </c>
    </row>
    <row r="10" spans="1:2">
      <c r="A10" s="4" t="s">
        <v>238</v>
      </c>
    </row>
    <row r="11" spans="1:2">
      <c r="A11" s="3" t="s">
        <v>234</v>
      </c>
    </row>
    <row r="12" spans="1:2">
      <c r="A12" s="4" t="s">
        <v>235</v>
      </c>
      <c r="B12" s="5" t="n">
        <v>1500000</v>
      </c>
    </row>
    <row r="13" spans="1:2">
      <c r="A13" s="4" t="s">
        <v>236</v>
      </c>
      <c r="B13" s="5" t="n">
        <v>8524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39</v>
      </c>
      <c r="B1" s="2" t="s">
        <v>32</v>
      </c>
    </row>
    <row r="2" spans="1:2">
      <c r="B2" s="2" t="s">
        <v>240</v>
      </c>
    </row>
    <row r="3" spans="1:2">
      <c r="A3" s="3" t="s">
        <v>241</v>
      </c>
    </row>
    <row r="4" spans="1:2">
      <c r="A4" s="4" t="s">
        <v>242</v>
      </c>
      <c r="B4" s="5" t="n">
        <v>561323</v>
      </c>
    </row>
    <row r="5" spans="1:2">
      <c r="A5" s="4" t="s">
        <v>243</v>
      </c>
      <c r="B5" s="5" t="n">
        <v>191919</v>
      </c>
    </row>
    <row r="6" spans="1:2">
      <c r="A6" s="4" t="s">
        <v>244</v>
      </c>
      <c r="B6" s="5" t="n">
        <v>-125761</v>
      </c>
    </row>
    <row r="7" spans="1:2">
      <c r="A7" s="4" t="s">
        <v>245</v>
      </c>
      <c r="B7" s="5" t="n">
        <v>-26204</v>
      </c>
    </row>
    <row r="8" spans="1:2">
      <c r="A8" s="4" t="s">
        <v>246</v>
      </c>
      <c r="B8" s="5" t="n">
        <v>601277</v>
      </c>
    </row>
    <row r="9" spans="1:2">
      <c r="A9" s="3" t="s">
        <v>247</v>
      </c>
    </row>
    <row r="10" spans="1:2">
      <c r="A10" s="4" t="s">
        <v>248</v>
      </c>
      <c r="B10" s="8" t="n">
        <v>32.22</v>
      </c>
    </row>
    <row r="11" spans="1:2">
      <c r="A11" s="4" t="s">
        <v>249</v>
      </c>
      <c r="B11" s="10" t="n">
        <v>22.44</v>
      </c>
    </row>
    <row r="12" spans="1:2">
      <c r="A12" s="4" t="s">
        <v>250</v>
      </c>
      <c r="B12" s="11" t="n">
        <v>26.4</v>
      </c>
    </row>
    <row r="13" spans="1:2">
      <c r="A13" s="4" t="s">
        <v>251</v>
      </c>
      <c r="B13" s="10" t="n">
        <v>31.78</v>
      </c>
    </row>
    <row r="14" spans="1:2">
      <c r="A14" s="4" t="s">
        <v>252</v>
      </c>
      <c r="B14" s="8" t="n">
        <v>30.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7"/>
    <col customWidth="1" max="6" min="6" width="26"/>
  </cols>
  <sheetData>
    <row r="1" spans="1:6">
      <c r="A1" s="1" t="s">
        <v>253</v>
      </c>
      <c r="B1" s="2" t="s">
        <v>31</v>
      </c>
      <c r="D1" s="2" t="s">
        <v>32</v>
      </c>
      <c r="F1" s="2" t="s">
        <v>157</v>
      </c>
    </row>
    <row r="2" spans="1:6">
      <c r="B2" s="2" t="s">
        <v>33</v>
      </c>
      <c r="C2" s="2" t="s">
        <v>34</v>
      </c>
      <c r="D2" s="2" t="s">
        <v>33</v>
      </c>
      <c r="E2" s="2" t="s">
        <v>34</v>
      </c>
      <c r="F2" s="2" t="s">
        <v>58</v>
      </c>
    </row>
    <row r="3" spans="1:6">
      <c r="A3" s="3" t="s">
        <v>254</v>
      </c>
    </row>
    <row r="4" spans="1:6">
      <c r="A4" s="4" t="s">
        <v>255</v>
      </c>
      <c r="D4" s="7" t="n">
        <v>2911000</v>
      </c>
      <c r="E4" s="7" t="n">
        <v>2948000</v>
      </c>
    </row>
    <row r="5" spans="1:6">
      <c r="A5" s="4" t="s">
        <v>256</v>
      </c>
    </row>
    <row r="6" spans="1:6">
      <c r="A6" s="3" t="s">
        <v>254</v>
      </c>
    </row>
    <row r="7" spans="1:6">
      <c r="A7" s="4" t="s">
        <v>257</v>
      </c>
      <c r="B7" s="7" t="n">
        <v>13055000</v>
      </c>
      <c r="C7" s="7" t="n">
        <v>13967000</v>
      </c>
      <c r="D7" s="7" t="n">
        <v>13055000</v>
      </c>
      <c r="E7" s="7" t="n">
        <v>13967000</v>
      </c>
      <c r="F7" s="7" t="n">
        <v>12685000</v>
      </c>
    </row>
    <row r="8" spans="1:6">
      <c r="A8" s="4" t="s">
        <v>258</v>
      </c>
      <c r="D8" s="4" t="s">
        <v>259</v>
      </c>
      <c r="E8" s="4" t="s">
        <v>260</v>
      </c>
      <c r="F8" s="4" t="s">
        <v>261</v>
      </c>
    </row>
    <row r="9" spans="1:6">
      <c r="A9" s="4" t="s">
        <v>255</v>
      </c>
      <c r="B9" s="7" t="n">
        <v>1185000</v>
      </c>
      <c r="C9" s="7" t="n">
        <v>1145000</v>
      </c>
    </row>
    <row r="10" spans="1:6">
      <c r="A10" s="4" t="s">
        <v>262</v>
      </c>
    </row>
    <row r="11" spans="1:6">
      <c r="A11" s="3" t="s">
        <v>254</v>
      </c>
    </row>
    <row r="12" spans="1:6">
      <c r="A12" s="4" t="s">
        <v>263</v>
      </c>
      <c r="D12" s="5" t="n">
        <v>31466</v>
      </c>
      <c r="E12" s="5" t="n">
        <v>16071</v>
      </c>
    </row>
    <row r="13" spans="1:6">
      <c r="A13" s="4" t="s">
        <v>255</v>
      </c>
      <c r="D13" s="7" t="n">
        <v>79000</v>
      </c>
      <c r="E13" s="7" t="n">
        <v>82000</v>
      </c>
    </row>
    <row r="14" spans="1:6">
      <c r="A14" s="4" t="s">
        <v>264</v>
      </c>
      <c r="B14" s="9" t="n">
        <v>2.5</v>
      </c>
      <c r="C14" s="8" t="n">
        <v>5.12</v>
      </c>
      <c r="D14" s="9" t="n">
        <v>2.5</v>
      </c>
      <c r="E14" s="8" t="n">
        <v>5.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33</v>
      </c>
      <c r="C1" s="2" t="s">
        <v>58</v>
      </c>
    </row>
    <row r="2" spans="1:3">
      <c r="A2" s="4" t="s">
        <v>266</v>
      </c>
    </row>
    <row r="3" spans="1:3">
      <c r="A3" s="3" t="s">
        <v>267</v>
      </c>
    </row>
    <row r="4" spans="1:3">
      <c r="A4" s="4" t="s">
        <v>268</v>
      </c>
      <c r="B4" s="7" t="n">
        <v>0</v>
      </c>
      <c r="C4" s="7" t="n">
        <v>0</v>
      </c>
    </row>
    <row r="5" spans="1:3">
      <c r="A5" s="4" t="s">
        <v>269</v>
      </c>
    </row>
    <row r="6" spans="1:3">
      <c r="A6" s="3" t="s">
        <v>267</v>
      </c>
    </row>
    <row r="7" spans="1:3">
      <c r="A7" s="4" t="s">
        <v>268</v>
      </c>
      <c r="B7" s="5" t="n">
        <v>0</v>
      </c>
      <c r="C7" s="5" t="n">
        <v>0</v>
      </c>
    </row>
    <row r="8" spans="1:3">
      <c r="A8" s="4" t="s">
        <v>270</v>
      </c>
    </row>
    <row r="9" spans="1:3">
      <c r="A9" s="3" t="s">
        <v>267</v>
      </c>
    </row>
    <row r="10" spans="1:3">
      <c r="A10" s="4" t="s">
        <v>268</v>
      </c>
      <c r="B10" s="5" t="n">
        <v>-8538</v>
      </c>
      <c r="C10" s="5" t="n">
        <v>-7649</v>
      </c>
    </row>
    <row r="11" spans="1:3">
      <c r="A11" s="4" t="s">
        <v>271</v>
      </c>
    </row>
    <row r="12" spans="1:3">
      <c r="A12" s="3" t="s">
        <v>267</v>
      </c>
    </row>
    <row r="13" spans="1:3">
      <c r="A13" s="4" t="s">
        <v>272</v>
      </c>
      <c r="B13" s="5" t="n">
        <v>0</v>
      </c>
      <c r="C13" s="5" t="n">
        <v>0</v>
      </c>
    </row>
    <row r="14" spans="1:3">
      <c r="A14" s="4" t="s">
        <v>273</v>
      </c>
    </row>
    <row r="15" spans="1:3">
      <c r="A15" s="3" t="s">
        <v>267</v>
      </c>
    </row>
    <row r="16" spans="1:3">
      <c r="A16" s="4" t="s">
        <v>272</v>
      </c>
      <c r="B16" s="5" t="n">
        <v>112024</v>
      </c>
      <c r="C16" s="5" t="n">
        <v>172953</v>
      </c>
    </row>
    <row r="17" spans="1:3">
      <c r="A17" s="4" t="s">
        <v>274</v>
      </c>
    </row>
    <row r="18" spans="1:3">
      <c r="A18" s="3" t="s">
        <v>267</v>
      </c>
    </row>
    <row r="19" spans="1:3">
      <c r="A19" s="4" t="s">
        <v>272</v>
      </c>
      <c r="B19" s="5" t="n">
        <v>0</v>
      </c>
      <c r="C19" s="5" t="n">
        <v>0</v>
      </c>
    </row>
    <row r="20" spans="1:3">
      <c r="A20" s="4" t="s">
        <v>275</v>
      </c>
    </row>
    <row r="21" spans="1:3">
      <c r="A21" s="3" t="s">
        <v>267</v>
      </c>
    </row>
    <row r="22" spans="1:3">
      <c r="A22" s="4" t="s">
        <v>272</v>
      </c>
      <c r="B22" s="5" t="n">
        <v>0</v>
      </c>
      <c r="C22" s="5" t="n">
        <v>0</v>
      </c>
    </row>
    <row r="23" spans="1:3">
      <c r="A23" s="4" t="s">
        <v>276</v>
      </c>
    </row>
    <row r="24" spans="1:3">
      <c r="A24" s="3" t="s">
        <v>267</v>
      </c>
    </row>
    <row r="25" spans="1:3">
      <c r="A25" s="4" t="s">
        <v>272</v>
      </c>
      <c r="B25" s="5" t="n">
        <v>23793</v>
      </c>
      <c r="C25" s="5" t="n">
        <v>25329</v>
      </c>
    </row>
    <row r="26" spans="1:3">
      <c r="A26" s="4" t="s">
        <v>277</v>
      </c>
    </row>
    <row r="27" spans="1:3">
      <c r="A27" s="3" t="s">
        <v>267</v>
      </c>
    </row>
    <row r="28" spans="1:3">
      <c r="A28" s="4" t="s">
        <v>272</v>
      </c>
      <c r="B28" s="5" t="n">
        <v>0</v>
      </c>
      <c r="C28" s="5" t="n">
        <v>0</v>
      </c>
    </row>
    <row r="29" spans="1:3">
      <c r="A29" s="4" t="s">
        <v>278</v>
      </c>
    </row>
    <row r="30" spans="1:3">
      <c r="A30" s="3" t="s">
        <v>267</v>
      </c>
    </row>
    <row r="31" spans="1:3">
      <c r="A31" s="4" t="s">
        <v>272</v>
      </c>
      <c r="B31" s="5" t="n">
        <v>0</v>
      </c>
    </row>
    <row r="32" spans="1:3">
      <c r="A32" s="4" t="s">
        <v>279</v>
      </c>
    </row>
    <row r="33" spans="1:3">
      <c r="A33" s="3" t="s">
        <v>267</v>
      </c>
    </row>
    <row r="34" spans="1:3">
      <c r="A34" s="4" t="s">
        <v>272</v>
      </c>
      <c r="B34" s="5" t="n">
        <v>0</v>
      </c>
    </row>
    <row r="35" spans="1:3">
      <c r="A35" s="4" t="s">
        <v>280</v>
      </c>
    </row>
    <row r="36" spans="1:3">
      <c r="A36" s="3" t="s">
        <v>267</v>
      </c>
    </row>
    <row r="37" spans="1:3">
      <c r="A37" s="4" t="s">
        <v>272</v>
      </c>
      <c r="B37" s="5" t="n">
        <v>0</v>
      </c>
    </row>
    <row r="38" spans="1:3">
      <c r="A38" s="4" t="s">
        <v>281</v>
      </c>
    </row>
    <row r="39" spans="1:3">
      <c r="A39" s="3" t="s">
        <v>267</v>
      </c>
    </row>
    <row r="40" spans="1:3">
      <c r="A40" s="4" t="s">
        <v>272</v>
      </c>
      <c r="B40" s="5" t="n">
        <v>402</v>
      </c>
      <c r="C40" s="5" t="n">
        <v>1206</v>
      </c>
    </row>
    <row r="41" spans="1:3">
      <c r="A41" s="4" t="s">
        <v>282</v>
      </c>
    </row>
    <row r="42" spans="1:3">
      <c r="A42" s="3" t="s">
        <v>267</v>
      </c>
    </row>
    <row r="43" spans="1:3">
      <c r="A43" s="4" t="s">
        <v>272</v>
      </c>
      <c r="B43" s="5" t="n">
        <v>0</v>
      </c>
      <c r="C43" s="5" t="n">
        <v>0</v>
      </c>
    </row>
    <row r="44" spans="1:3">
      <c r="A44" s="4" t="s">
        <v>283</v>
      </c>
    </row>
    <row r="45" spans="1:3">
      <c r="A45" s="3" t="s">
        <v>267</v>
      </c>
    </row>
    <row r="46" spans="1:3">
      <c r="A46" s="4" t="s">
        <v>272</v>
      </c>
      <c r="B46" s="5" t="n">
        <v>0</v>
      </c>
      <c r="C46" s="5" t="n">
        <v>0</v>
      </c>
    </row>
    <row r="47" spans="1:3">
      <c r="A47" s="4" t="s">
        <v>284</v>
      </c>
    </row>
    <row r="48" spans="1:3">
      <c r="A48" s="3" t="s">
        <v>267</v>
      </c>
    </row>
    <row r="49" spans="1:3">
      <c r="A49" s="4" t="s">
        <v>272</v>
      </c>
      <c r="B49" s="5" t="n">
        <v>762</v>
      </c>
      <c r="C49" s="5" t="n">
        <v>722</v>
      </c>
    </row>
    <row r="50" spans="1:3">
      <c r="A50" s="4" t="s">
        <v>285</v>
      </c>
    </row>
    <row r="51" spans="1:3">
      <c r="A51" s="3" t="s">
        <v>267</v>
      </c>
    </row>
    <row r="52" spans="1:3">
      <c r="A52" s="4" t="s">
        <v>272</v>
      </c>
      <c r="B52" s="5" t="n">
        <v>0</v>
      </c>
      <c r="C52" s="5" t="n">
        <v>0</v>
      </c>
    </row>
    <row r="53" spans="1:3">
      <c r="A53" s="4" t="s">
        <v>286</v>
      </c>
    </row>
    <row r="54" spans="1:3">
      <c r="A54" s="3" t="s">
        <v>267</v>
      </c>
    </row>
    <row r="55" spans="1:3">
      <c r="A55" s="4" t="s">
        <v>272</v>
      </c>
      <c r="B55" s="5" t="n">
        <v>0</v>
      </c>
      <c r="C55" s="5" t="n">
        <v>0</v>
      </c>
    </row>
    <row r="56" spans="1:3">
      <c r="A56" s="4" t="s">
        <v>287</v>
      </c>
    </row>
    <row r="57" spans="1:3">
      <c r="A57" s="3" t="s">
        <v>267</v>
      </c>
    </row>
    <row r="58" spans="1:3">
      <c r="A58" s="4" t="s">
        <v>272</v>
      </c>
      <c r="B58" s="5" t="n">
        <v>100</v>
      </c>
      <c r="C58" s="5" t="n">
        <v>100</v>
      </c>
    </row>
    <row r="59" spans="1:3">
      <c r="A59" s="4" t="s">
        <v>288</v>
      </c>
    </row>
    <row r="60" spans="1:3">
      <c r="A60" s="3" t="s">
        <v>267</v>
      </c>
    </row>
    <row r="61" spans="1:3">
      <c r="A61" s="4" t="s">
        <v>272</v>
      </c>
      <c r="B61" s="5" t="n">
        <v>0</v>
      </c>
      <c r="C61" s="5" t="n">
        <v>0</v>
      </c>
    </row>
    <row r="62" spans="1:3">
      <c r="A62" s="4" t="s">
        <v>289</v>
      </c>
    </row>
    <row r="63" spans="1:3">
      <c r="A63" s="3" t="s">
        <v>267</v>
      </c>
    </row>
    <row r="64" spans="1:3">
      <c r="A64" s="4" t="s">
        <v>272</v>
      </c>
      <c r="B64" s="5" t="n">
        <v>0</v>
      </c>
      <c r="C64" s="5" t="n">
        <v>0</v>
      </c>
    </row>
    <row r="65" spans="1:3">
      <c r="A65" s="4" t="s">
        <v>290</v>
      </c>
    </row>
    <row r="66" spans="1:3">
      <c r="A66" s="3" t="s">
        <v>267</v>
      </c>
    </row>
    <row r="67" spans="1:3">
      <c r="A67" s="4" t="s">
        <v>272</v>
      </c>
      <c r="B67" s="5" t="n">
        <v>0</v>
      </c>
      <c r="C67" s="5" t="n">
        <v>0</v>
      </c>
    </row>
    <row r="68" spans="1:3">
      <c r="A68" s="4" t="s">
        <v>291</v>
      </c>
    </row>
    <row r="69" spans="1:3">
      <c r="A69" s="3" t="s">
        <v>267</v>
      </c>
    </row>
    <row r="70" spans="1:3">
      <c r="A70" s="4" t="s">
        <v>272</v>
      </c>
      <c r="B70" s="5" t="n">
        <v>389</v>
      </c>
      <c r="C70" s="5" t="n">
        <v>2951</v>
      </c>
    </row>
    <row r="71" spans="1:3">
      <c r="A71" s="4" t="s">
        <v>292</v>
      </c>
    </row>
    <row r="72" spans="1:3">
      <c r="A72" s="3" t="s">
        <v>267</v>
      </c>
    </row>
    <row r="73" spans="1:3">
      <c r="A73" s="4" t="s">
        <v>272</v>
      </c>
      <c r="B73" s="5" t="n">
        <v>0</v>
      </c>
      <c r="C73" s="5" t="n">
        <v>0</v>
      </c>
    </row>
    <row r="74" spans="1:3">
      <c r="A74" s="4" t="s">
        <v>293</v>
      </c>
    </row>
    <row r="75" spans="1:3">
      <c r="A75" s="3" t="s">
        <v>267</v>
      </c>
    </row>
    <row r="76" spans="1:3">
      <c r="A76" s="4" t="s">
        <v>294</v>
      </c>
      <c r="B76" s="5" t="n">
        <v>0</v>
      </c>
      <c r="C76" s="5" t="n">
        <v>0</v>
      </c>
    </row>
    <row r="77" spans="1:3">
      <c r="A77" s="4" t="s">
        <v>295</v>
      </c>
    </row>
    <row r="78" spans="1:3">
      <c r="A78" s="3" t="s">
        <v>267</v>
      </c>
    </row>
    <row r="79" spans="1:3">
      <c r="A79" s="4" t="s">
        <v>294</v>
      </c>
      <c r="B79" s="5" t="n">
        <v>0</v>
      </c>
      <c r="C79" s="5" t="n">
        <v>0</v>
      </c>
    </row>
    <row r="80" spans="1:3">
      <c r="A80" s="4" t="s">
        <v>296</v>
      </c>
    </row>
    <row r="81" spans="1:3">
      <c r="A81" s="3" t="s">
        <v>267</v>
      </c>
    </row>
    <row r="82" spans="1:3">
      <c r="A82" s="4" t="s">
        <v>294</v>
      </c>
      <c r="B82" s="7" t="n">
        <v>8428</v>
      </c>
      <c r="C82" s="7" t="n">
        <v>79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32</v>
      </c>
    </row>
    <row r="2" spans="1:3">
      <c r="B2" s="2" t="s">
        <v>33</v>
      </c>
      <c r="C2" s="2" t="s">
        <v>34</v>
      </c>
    </row>
    <row r="3" spans="1:3">
      <c r="A3" s="4" t="s">
        <v>298</v>
      </c>
    </row>
    <row r="4" spans="1:3">
      <c r="A4" s="3" t="s">
        <v>299</v>
      </c>
    </row>
    <row r="5" spans="1:3">
      <c r="A5" s="4" t="s">
        <v>300</v>
      </c>
      <c r="B5" s="7" t="n">
        <v>-7649</v>
      </c>
      <c r="C5" s="7" t="n">
        <v>-6187</v>
      </c>
    </row>
    <row r="6" spans="1:3">
      <c r="A6" s="4" t="s">
        <v>301</v>
      </c>
      <c r="B6" s="5" t="n">
        <v>-338</v>
      </c>
      <c r="C6" s="5" t="n">
        <v>-592</v>
      </c>
    </row>
    <row r="7" spans="1:3">
      <c r="A7" s="4" t="s">
        <v>302</v>
      </c>
      <c r="B7" s="5" t="n">
        <v>-551</v>
      </c>
      <c r="C7" s="5" t="n">
        <v>-464</v>
      </c>
    </row>
    <row r="8" spans="1:3">
      <c r="A8" s="4" t="s">
        <v>303</v>
      </c>
      <c r="B8" s="5" t="n">
        <v>0</v>
      </c>
      <c r="C8" s="5" t="n">
        <v>0</v>
      </c>
    </row>
    <row r="9" spans="1:3">
      <c r="A9" s="4" t="s">
        <v>304</v>
      </c>
      <c r="B9" s="5" t="n">
        <v>-8538</v>
      </c>
      <c r="C9" s="5" t="n">
        <v>-7243</v>
      </c>
    </row>
    <row r="10" spans="1:3">
      <c r="A10" s="4" t="s">
        <v>305</v>
      </c>
    </row>
    <row r="11" spans="1:3">
      <c r="A11" s="3" t="s">
        <v>306</v>
      </c>
    </row>
    <row r="12" spans="1:3">
      <c r="A12" s="4" t="s">
        <v>307</v>
      </c>
      <c r="B12" s="5" t="n">
        <v>7973</v>
      </c>
      <c r="C12" s="5" t="n">
        <v>6409</v>
      </c>
    </row>
    <row r="13" spans="1:3">
      <c r="A13" s="4" t="s">
        <v>301</v>
      </c>
      <c r="B13" s="5" t="n">
        <v>0</v>
      </c>
      <c r="C13" s="5" t="n">
        <v>0</v>
      </c>
    </row>
    <row r="14" spans="1:3">
      <c r="A14" s="4" t="s">
        <v>302</v>
      </c>
      <c r="B14" s="5" t="n">
        <v>74</v>
      </c>
      <c r="C14" s="5" t="n">
        <v>1059</v>
      </c>
    </row>
    <row r="15" spans="1:3">
      <c r="A15" s="4" t="s">
        <v>308</v>
      </c>
      <c r="B15" s="5" t="n">
        <v>381</v>
      </c>
      <c r="C15" s="5" t="n">
        <v>284</v>
      </c>
    </row>
    <row r="16" spans="1:3">
      <c r="A16" s="4" t="s">
        <v>309</v>
      </c>
      <c r="B16" s="5" t="n">
        <v>0</v>
      </c>
      <c r="C16" s="5" t="n">
        <v>0</v>
      </c>
    </row>
    <row r="17" spans="1:3">
      <c r="A17" s="4" t="s">
        <v>304</v>
      </c>
      <c r="B17" s="7" t="n">
        <v>8428</v>
      </c>
      <c r="C17" s="7" t="n">
        <v>77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10</v>
      </c>
      <c r="B1" s="2" t="s">
        <v>31</v>
      </c>
      <c r="D1" s="2" t="s">
        <v>32</v>
      </c>
    </row>
    <row r="2" spans="1:5">
      <c r="B2" s="2" t="s">
        <v>33</v>
      </c>
      <c r="C2" s="2" t="s">
        <v>34</v>
      </c>
      <c r="D2" s="2" t="s">
        <v>33</v>
      </c>
      <c r="E2" s="2" t="s">
        <v>34</v>
      </c>
    </row>
    <row r="3" spans="1:5">
      <c r="A3" s="3" t="s">
        <v>311</v>
      </c>
    </row>
    <row r="4" spans="1:5">
      <c r="A4" s="4" t="s">
        <v>46</v>
      </c>
      <c r="B4" s="7" t="n">
        <v>-2830</v>
      </c>
      <c r="C4" s="7" t="n">
        <v>-4886</v>
      </c>
      <c r="D4" s="7" t="n">
        <v>-252</v>
      </c>
      <c r="E4" s="7" t="n">
        <v>115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312</v>
      </c>
      <c r="B1" s="2" t="s">
        <v>313</v>
      </c>
    </row>
    <row r="2" spans="1:2">
      <c r="A2" s="3" t="s">
        <v>172</v>
      </c>
    </row>
    <row r="3" spans="1:2">
      <c r="A3" s="4" t="s">
        <v>314</v>
      </c>
      <c r="B3" s="7" t="n">
        <v>99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33</v>
      </c>
      <c r="C1" s="2" t="s">
        <v>58</v>
      </c>
    </row>
    <row r="2" spans="1:3">
      <c r="A2" s="3" t="s">
        <v>59</v>
      </c>
    </row>
    <row r="3" spans="1:3">
      <c r="A3" s="4" t="s">
        <v>60</v>
      </c>
      <c r="B3" s="7" t="n">
        <v>78666</v>
      </c>
      <c r="C3" s="7" t="n">
        <v>47234</v>
      </c>
    </row>
    <row r="4" spans="1:3">
      <c r="A4" s="4" t="s">
        <v>61</v>
      </c>
      <c r="B4" s="5" t="n">
        <v>136207</v>
      </c>
      <c r="C4" s="5" t="n">
        <v>201233</v>
      </c>
    </row>
    <row r="5" spans="1:3">
      <c r="A5" s="4" t="s">
        <v>62</v>
      </c>
      <c r="B5" s="5" t="n">
        <v>3711</v>
      </c>
      <c r="C5" s="5" t="n">
        <v>3691</v>
      </c>
    </row>
    <row r="6" spans="1:3">
      <c r="A6" s="4" t="s">
        <v>63</v>
      </c>
      <c r="B6" s="5" t="n">
        <v>30507</v>
      </c>
      <c r="C6" s="5" t="n">
        <v>30336</v>
      </c>
    </row>
    <row r="7" spans="1:3">
      <c r="A7" s="4" t="s">
        <v>64</v>
      </c>
      <c r="B7" s="5" t="n">
        <v>127763</v>
      </c>
      <c r="C7" s="5" t="n">
        <v>145682</v>
      </c>
    </row>
    <row r="8" spans="1:3">
      <c r="A8" s="4" t="s">
        <v>65</v>
      </c>
      <c r="B8" s="5" t="n">
        <v>0</v>
      </c>
      <c r="C8" s="5" t="n">
        <v>0</v>
      </c>
    </row>
    <row r="9" spans="1:3">
      <c r="A9" s="4" t="s">
        <v>66</v>
      </c>
      <c r="B9" s="5" t="n">
        <v>16563</v>
      </c>
      <c r="C9" s="5" t="n">
        <v>15632</v>
      </c>
    </row>
    <row r="10" spans="1:3">
      <c r="A10" s="4" t="s">
        <v>67</v>
      </c>
      <c r="B10" s="5" t="n">
        <v>393417</v>
      </c>
      <c r="C10" s="5" t="n">
        <v>443808</v>
      </c>
    </row>
    <row r="11" spans="1:3">
      <c r="A11" s="4" t="s">
        <v>68</v>
      </c>
      <c r="B11" s="5" t="n">
        <v>120179</v>
      </c>
      <c r="C11" s="5" t="n">
        <v>126386</v>
      </c>
    </row>
    <row r="12" spans="1:3">
      <c r="A12" s="4" t="s">
        <v>69</v>
      </c>
      <c r="B12" s="5" t="n">
        <v>12487</v>
      </c>
      <c r="C12" s="5" t="n">
        <v>13773</v>
      </c>
    </row>
    <row r="13" spans="1:3">
      <c r="A13" s="4" t="s">
        <v>70</v>
      </c>
      <c r="B13" s="5" t="n">
        <v>22268</v>
      </c>
      <c r="C13" s="5" t="n">
        <v>22357</v>
      </c>
    </row>
    <row r="14" spans="1:3">
      <c r="A14" s="4" t="s">
        <v>71</v>
      </c>
      <c r="B14" s="5" t="n">
        <v>548351</v>
      </c>
      <c r="C14" s="5" t="n">
        <v>606324</v>
      </c>
    </row>
    <row r="15" spans="1:3">
      <c r="A15" s="3" t="s">
        <v>72</v>
      </c>
    </row>
    <row r="16" spans="1:3">
      <c r="A16" s="4" t="s">
        <v>73</v>
      </c>
      <c r="B16" s="5" t="n">
        <v>88341</v>
      </c>
      <c r="C16" s="5" t="n">
        <v>105249</v>
      </c>
    </row>
    <row r="17" spans="1:3">
      <c r="A17" s="4" t="s">
        <v>74</v>
      </c>
      <c r="B17" s="5" t="n">
        <v>55266</v>
      </c>
      <c r="C17" s="5" t="n">
        <v>61313</v>
      </c>
    </row>
    <row r="18" spans="1:3">
      <c r="A18" s="4" t="s">
        <v>75</v>
      </c>
      <c r="B18" s="5" t="n">
        <v>3243</v>
      </c>
      <c r="C18" s="5" t="n">
        <v>3068</v>
      </c>
    </row>
    <row r="19" spans="1:3">
      <c r="A19" s="4" t="s">
        <v>76</v>
      </c>
      <c r="B19" s="5" t="n">
        <v>2282</v>
      </c>
      <c r="C19" s="5" t="n">
        <v>2282</v>
      </c>
    </row>
    <row r="20" spans="1:3">
      <c r="A20" s="4" t="s">
        <v>77</v>
      </c>
      <c r="B20" s="5" t="n">
        <v>149132</v>
      </c>
      <c r="C20" s="5" t="n">
        <v>171912</v>
      </c>
    </row>
    <row r="21" spans="1:3">
      <c r="A21" s="4" t="s">
        <v>78</v>
      </c>
      <c r="B21" s="5" t="n">
        <v>0</v>
      </c>
      <c r="C21" s="5" t="n">
        <v>0</v>
      </c>
    </row>
    <row r="22" spans="1:3">
      <c r="A22" s="4" t="s">
        <v>79</v>
      </c>
      <c r="B22" s="5" t="n">
        <v>46793</v>
      </c>
      <c r="C22" s="5" t="n">
        <v>50509</v>
      </c>
    </row>
    <row r="23" spans="1:3">
      <c r="A23" s="3" t="s">
        <v>80</v>
      </c>
    </row>
    <row r="24" spans="1:3">
      <c r="A24" s="4" t="s">
        <v>81</v>
      </c>
      <c r="B24" s="5" t="n">
        <v>0</v>
      </c>
      <c r="C24" s="5" t="n">
        <v>0</v>
      </c>
    </row>
    <row r="25" spans="1:3">
      <c r="A25" s="3" t="s">
        <v>22</v>
      </c>
    </row>
    <row r="26" spans="1:3">
      <c r="A26" s="4" t="s">
        <v>82</v>
      </c>
      <c r="B26" s="5" t="n">
        <v>840</v>
      </c>
      <c r="C26" s="5" t="n">
        <v>895</v>
      </c>
    </row>
    <row r="27" spans="1:3">
      <c r="A27" s="4" t="s">
        <v>83</v>
      </c>
      <c r="B27" s="5" t="n">
        <v>98720</v>
      </c>
      <c r="C27" s="5" t="n">
        <v>95207</v>
      </c>
    </row>
    <row r="28" spans="1:3">
      <c r="A28" s="4" t="s">
        <v>84</v>
      </c>
      <c r="B28" s="5" t="n">
        <v>252625</v>
      </c>
      <c r="C28" s="5" t="n">
        <v>288015</v>
      </c>
    </row>
    <row r="29" spans="1:3">
      <c r="A29" s="4" t="s">
        <v>85</v>
      </c>
      <c r="B29" s="5" t="n">
        <v>241</v>
      </c>
      <c r="C29" s="5" t="n">
        <v>-214</v>
      </c>
    </row>
    <row r="30" spans="1:3">
      <c r="A30" s="4" t="s">
        <v>86</v>
      </c>
      <c r="B30" s="5" t="n">
        <v>352426</v>
      </c>
      <c r="C30" s="5" t="n">
        <v>383903</v>
      </c>
    </row>
    <row r="31" spans="1:3">
      <c r="A31" s="4" t="s">
        <v>87</v>
      </c>
      <c r="B31" s="5" t="n">
        <v>548351</v>
      </c>
      <c r="C31" s="5" t="n">
        <v>606324</v>
      </c>
    </row>
    <row r="32" spans="1:3">
      <c r="A32" s="4" t="s">
        <v>27</v>
      </c>
    </row>
    <row r="33" spans="1:3">
      <c r="A33" s="3" t="s">
        <v>22</v>
      </c>
    </row>
    <row r="34" spans="1:3">
      <c r="A34" s="4" t="s">
        <v>82</v>
      </c>
      <c r="B34" s="5" t="n">
        <v>782</v>
      </c>
      <c r="C34" s="5" t="n">
        <v>837</v>
      </c>
    </row>
    <row r="35" spans="1:3">
      <c r="A35" s="4" t="s">
        <v>29</v>
      </c>
    </row>
    <row r="36" spans="1:3">
      <c r="A36" s="3" t="s">
        <v>22</v>
      </c>
    </row>
    <row r="37" spans="1:3">
      <c r="A37" s="4" t="s">
        <v>82</v>
      </c>
      <c r="B37" s="7" t="n">
        <v>58</v>
      </c>
      <c r="C37" s="7" t="n">
        <v>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8</v>
      </c>
      <c r="B1" s="2" t="s">
        <v>33</v>
      </c>
      <c r="C1" s="2" t="s">
        <v>58</v>
      </c>
    </row>
    <row r="2" spans="1:3">
      <c r="A2" s="3" t="s">
        <v>22</v>
      </c>
    </row>
    <row r="3" spans="1:3">
      <c r="A3" s="4" t="s">
        <v>89</v>
      </c>
      <c r="B3" s="7" t="n">
        <v>1145</v>
      </c>
      <c r="C3" s="7" t="n">
        <v>1348</v>
      </c>
    </row>
    <row r="4" spans="1:3">
      <c r="A4" s="4" t="s">
        <v>90</v>
      </c>
      <c r="B4" s="7" t="n">
        <v>100</v>
      </c>
      <c r="C4" s="7" t="n">
        <v>100</v>
      </c>
    </row>
    <row r="5" spans="1:3">
      <c r="A5" s="4" t="s">
        <v>91</v>
      </c>
      <c r="B5" s="5" t="n">
        <v>100000</v>
      </c>
      <c r="C5" s="5" t="n">
        <v>100000</v>
      </c>
    </row>
    <row r="6" spans="1:3">
      <c r="A6" s="4" t="s">
        <v>92</v>
      </c>
      <c r="B6" s="5" t="n">
        <v>0</v>
      </c>
      <c r="C6" s="5" t="n">
        <v>0</v>
      </c>
    </row>
    <row r="7" spans="1:3">
      <c r="A7" s="4" t="s">
        <v>29</v>
      </c>
    </row>
    <row r="8" spans="1:3">
      <c r="A8" s="3" t="s">
        <v>22</v>
      </c>
    </row>
    <row r="9" spans="1:3">
      <c r="A9" s="4" t="s">
        <v>93</v>
      </c>
      <c r="B9" s="5" t="n">
        <v>15000000</v>
      </c>
      <c r="C9" s="5" t="n">
        <v>15000000</v>
      </c>
    </row>
    <row r="10" spans="1:3">
      <c r="A10" s="4" t="s">
        <v>94</v>
      </c>
      <c r="B10" s="5" t="n">
        <v>1755601</v>
      </c>
      <c r="C10" s="5" t="n">
        <v>1751576</v>
      </c>
    </row>
    <row r="11" spans="1:3">
      <c r="A11" s="4" t="s">
        <v>95</v>
      </c>
      <c r="B11" s="12" t="n">
        <v>0.033</v>
      </c>
      <c r="C11" s="12" t="n">
        <v>0.033</v>
      </c>
    </row>
    <row r="12" spans="1:3">
      <c r="A12" s="4" t="s">
        <v>27</v>
      </c>
    </row>
    <row r="13" spans="1:3">
      <c r="A13" s="3" t="s">
        <v>22</v>
      </c>
    </row>
    <row r="14" spans="1:3">
      <c r="A14" s="4" t="s">
        <v>93</v>
      </c>
      <c r="B14" s="5" t="n">
        <v>50000000</v>
      </c>
      <c r="C14" s="5" t="n">
        <v>50000000</v>
      </c>
    </row>
    <row r="15" spans="1:3">
      <c r="A15" s="4" t="s">
        <v>94</v>
      </c>
      <c r="B15" s="5" t="n">
        <v>23276248</v>
      </c>
      <c r="C15" s="5" t="n">
        <v>24853129</v>
      </c>
    </row>
    <row r="16" spans="1:3">
      <c r="A16" s="4" t="s">
        <v>95</v>
      </c>
      <c r="B16" s="12" t="n">
        <v>0.033</v>
      </c>
      <c r="C16" s="12" t="n">
        <v>0.0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32</v>
      </c>
    </row>
    <row r="2" spans="1:3">
      <c r="B2" s="2" t="s">
        <v>33</v>
      </c>
      <c r="C2" s="2" t="s">
        <v>34</v>
      </c>
    </row>
    <row r="3" spans="1:3">
      <c r="A3" s="3" t="s">
        <v>97</v>
      </c>
    </row>
    <row r="4" spans="1:3">
      <c r="A4" s="4" t="s">
        <v>47</v>
      </c>
      <c r="B4" s="7" t="n">
        <v>24045</v>
      </c>
      <c r="C4" s="7" t="n">
        <v>60021</v>
      </c>
    </row>
    <row r="5" spans="1:3">
      <c r="A5" s="3" t="s">
        <v>98</v>
      </c>
    </row>
    <row r="6" spans="1:3">
      <c r="A6" s="4" t="s">
        <v>42</v>
      </c>
      <c r="B6" s="5" t="n">
        <v>14989</v>
      </c>
      <c r="C6" s="5" t="n">
        <v>17082</v>
      </c>
    </row>
    <row r="7" spans="1:3">
      <c r="A7" s="4" t="s">
        <v>99</v>
      </c>
      <c r="B7" s="5" t="n">
        <v>466</v>
      </c>
      <c r="C7" s="5" t="n">
        <v>658</v>
      </c>
    </row>
    <row r="8" spans="1:3">
      <c r="A8" s="4" t="s">
        <v>100</v>
      </c>
      <c r="B8" s="5" t="n">
        <v>2742</v>
      </c>
      <c r="C8" s="5" t="n">
        <v>-426</v>
      </c>
    </row>
    <row r="9" spans="1:3">
      <c r="A9" s="4" t="s">
        <v>101</v>
      </c>
      <c r="B9" s="5" t="n">
        <v>3002</v>
      </c>
      <c r="C9" s="5" t="n">
        <v>3044</v>
      </c>
    </row>
    <row r="10" spans="1:3">
      <c r="A10" s="4" t="s">
        <v>102</v>
      </c>
      <c r="B10" s="5" t="n">
        <v>0</v>
      </c>
      <c r="C10" s="5" t="n">
        <v>-194</v>
      </c>
    </row>
    <row r="11" spans="1:3">
      <c r="A11" s="4" t="s">
        <v>65</v>
      </c>
      <c r="B11" s="5" t="n">
        <v>1015</v>
      </c>
      <c r="C11" s="5" t="n">
        <v>0</v>
      </c>
    </row>
    <row r="12" spans="1:3">
      <c r="A12" s="4" t="s">
        <v>103</v>
      </c>
      <c r="B12" s="5" t="n">
        <v>611</v>
      </c>
      <c r="C12" s="5" t="n">
        <v>1495</v>
      </c>
    </row>
    <row r="13" spans="1:3">
      <c r="A13" s="3" t="s">
        <v>104</v>
      </c>
    </row>
    <row r="14" spans="1:3">
      <c r="A14" s="4" t="s">
        <v>105</v>
      </c>
      <c r="B14" s="5" t="n">
        <v>-497</v>
      </c>
      <c r="C14" s="5" t="n">
        <v>2845</v>
      </c>
    </row>
    <row r="15" spans="1:3">
      <c r="A15" s="4" t="s">
        <v>64</v>
      </c>
      <c r="B15" s="5" t="n">
        <v>17919</v>
      </c>
      <c r="C15" s="5" t="n">
        <v>-12245</v>
      </c>
    </row>
    <row r="16" spans="1:3">
      <c r="A16" s="4" t="s">
        <v>106</v>
      </c>
      <c r="B16" s="5" t="n">
        <v>-1232</v>
      </c>
      <c r="C16" s="5" t="n">
        <v>-2986</v>
      </c>
    </row>
    <row r="17" spans="1:3">
      <c r="A17" s="4" t="s">
        <v>76</v>
      </c>
      <c r="B17" s="5" t="n">
        <v>0</v>
      </c>
      <c r="C17" s="5" t="n">
        <v>-943</v>
      </c>
    </row>
    <row r="18" spans="1:3">
      <c r="A18" s="4" t="s">
        <v>107</v>
      </c>
      <c r="B18" s="5" t="n">
        <v>-24752</v>
      </c>
      <c r="C18" s="5" t="n">
        <v>-22097</v>
      </c>
    </row>
    <row r="19" spans="1:3">
      <c r="A19" s="4" t="s">
        <v>108</v>
      </c>
      <c r="B19" s="5" t="n">
        <v>38308</v>
      </c>
      <c r="C19" s="5" t="n">
        <v>46254</v>
      </c>
    </row>
    <row r="20" spans="1:3">
      <c r="A20" s="3" t="s">
        <v>109</v>
      </c>
    </row>
    <row r="21" spans="1:3">
      <c r="A21" s="4" t="s">
        <v>110</v>
      </c>
      <c r="B21" s="5" t="n">
        <v>-8762</v>
      </c>
      <c r="C21" s="5" t="n">
        <v>-24043</v>
      </c>
    </row>
    <row r="22" spans="1:3">
      <c r="A22" s="4" t="s">
        <v>111</v>
      </c>
      <c r="B22" s="5" t="n">
        <v>-15771</v>
      </c>
      <c r="C22" s="5" t="n">
        <v>-101461</v>
      </c>
    </row>
    <row r="23" spans="1:3">
      <c r="A23" s="4" t="s">
        <v>112</v>
      </c>
      <c r="B23" s="5" t="n">
        <v>78964</v>
      </c>
      <c r="C23" s="5" t="n">
        <v>107131</v>
      </c>
    </row>
    <row r="24" spans="1:3">
      <c r="A24" s="4" t="s">
        <v>113</v>
      </c>
      <c r="B24" s="5" t="n">
        <v>-657</v>
      </c>
      <c r="C24" s="5" t="n">
        <v>-261</v>
      </c>
    </row>
    <row r="25" spans="1:3">
      <c r="A25" s="4" t="s">
        <v>114</v>
      </c>
      <c r="B25" s="5" t="n">
        <v>-6</v>
      </c>
      <c r="C25" s="5" t="n">
        <v>0</v>
      </c>
    </row>
    <row r="26" spans="1:3">
      <c r="A26" s="4" t="s">
        <v>115</v>
      </c>
      <c r="B26" s="5" t="n">
        <v>-20</v>
      </c>
      <c r="C26" s="5" t="n">
        <v>-12</v>
      </c>
    </row>
    <row r="27" spans="1:3">
      <c r="A27" s="4" t="s">
        <v>116</v>
      </c>
      <c r="B27" s="5" t="n">
        <v>53760</v>
      </c>
      <c r="C27" s="5" t="n">
        <v>-18646</v>
      </c>
    </row>
    <row r="28" spans="1:3">
      <c r="A28" s="3" t="s">
        <v>117</v>
      </c>
    </row>
    <row r="29" spans="1:3">
      <c r="A29" s="4" t="s">
        <v>118</v>
      </c>
      <c r="B29" s="5" t="n">
        <v>-25466</v>
      </c>
      <c r="C29" s="5" t="n">
        <v>-26527</v>
      </c>
    </row>
    <row r="30" spans="1:3">
      <c r="A30" s="4" t="s">
        <v>119</v>
      </c>
      <c r="B30" s="5" t="n">
        <v>-35708</v>
      </c>
      <c r="C30" s="5" t="n">
        <v>-36252</v>
      </c>
    </row>
    <row r="31" spans="1:3">
      <c r="A31" s="4" t="s">
        <v>120</v>
      </c>
      <c r="B31" s="5" t="n">
        <v>443</v>
      </c>
      <c r="C31" s="5" t="n">
        <v>466</v>
      </c>
    </row>
    <row r="32" spans="1:3">
      <c r="A32" s="4" t="s">
        <v>121</v>
      </c>
      <c r="B32" s="5" t="n">
        <v>0</v>
      </c>
      <c r="C32" s="5" t="n">
        <v>194</v>
      </c>
    </row>
    <row r="33" spans="1:3">
      <c r="A33" s="4" t="s">
        <v>122</v>
      </c>
      <c r="B33" s="5" t="n">
        <v>95</v>
      </c>
      <c r="C33" s="5" t="n">
        <v>230</v>
      </c>
    </row>
    <row r="34" spans="1:3">
      <c r="A34" s="4" t="s">
        <v>123</v>
      </c>
      <c r="B34" s="5" t="n">
        <v>-60636</v>
      </c>
      <c r="C34" s="5" t="n">
        <v>-61889</v>
      </c>
    </row>
    <row r="35" spans="1:3">
      <c r="A35" s="4" t="s">
        <v>124</v>
      </c>
      <c r="B35" s="5" t="n">
        <v>31432</v>
      </c>
      <c r="C35" s="5" t="n">
        <v>-34281</v>
      </c>
    </row>
    <row r="36" spans="1:3">
      <c r="A36" s="4" t="s">
        <v>125</v>
      </c>
      <c r="B36" s="5" t="n">
        <v>47234</v>
      </c>
      <c r="C36" s="5" t="n">
        <v>67057</v>
      </c>
    </row>
    <row r="37" spans="1:3">
      <c r="A37" s="4" t="s">
        <v>126</v>
      </c>
      <c r="B37" s="5" t="n">
        <v>0</v>
      </c>
      <c r="C37" s="5" t="n">
        <v>0</v>
      </c>
    </row>
    <row r="38" spans="1:3">
      <c r="A38" s="4" t="s">
        <v>127</v>
      </c>
      <c r="B38" s="5" t="n">
        <v>78666</v>
      </c>
    </row>
    <row r="39" spans="1:3">
      <c r="A39" s="4" t="s">
        <v>128</v>
      </c>
      <c r="B39" s="7" t="n">
        <v>1012</v>
      </c>
      <c r="C39" s="7" t="n">
        <v>4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32</v>
      </c>
    </row>
    <row r="2" spans="1:2">
      <c r="B2" s="2" t="s">
        <v>33</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31</v>
      </c>
    </row>
    <row r="2" spans="1:2">
      <c r="B2" s="2" t="s">
        <v>33</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 customWidth="1" max="5" min="5" width="80"/>
  </cols>
  <sheetData>
    <row r="1" spans="1:5">
      <c r="A1" s="1" t="s">
        <v>137</v>
      </c>
      <c r="B1" s="2" t="s">
        <v>31</v>
      </c>
      <c r="D1" s="2" t="s">
        <v>32</v>
      </c>
    </row>
    <row r="2" spans="1:5">
      <c r="B2" s="2" t="s">
        <v>33</v>
      </c>
      <c r="C2" s="2" t="s">
        <v>34</v>
      </c>
      <c r="D2" s="2" t="s">
        <v>33</v>
      </c>
      <c r="E2" s="2" t="s">
        <v>34</v>
      </c>
    </row>
    <row r="3" spans="1:5">
      <c r="A3" s="3" t="s">
        <v>138</v>
      </c>
    </row>
    <row r="4" spans="1:5">
      <c r="A4" s="4" t="s">
        <v>139</v>
      </c>
      <c r="B4" s="4" t="s">
        <v>140</v>
      </c>
      <c r="C4" s="4" t="s">
        <v>141</v>
      </c>
      <c r="D4" s="4" t="s">
        <v>142</v>
      </c>
      <c r="E4" s="4" t="s">
        <v>14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5:18:59Z</dcterms:created>
  <dcterms:modified xmlns:dcterms="http://purl.org/dc/terms/" xmlns:xsi="http://www.w3.org/2001/XMLSchema-instance" xsi:type="dcterms:W3CDTF">2017-11-21T15:18:59Z</dcterms:modified>
</cp:coreProperties>
</file>